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Accounting Policies"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elling, General and Administra" sheetId="13" state="visible" r:id="rId13"/>
    <sheet xmlns:r="http://schemas.openxmlformats.org/officeDocument/2006/relationships" name="Stock-Based Compensation" sheetId="14" state="visible" r:id="rId14"/>
    <sheet xmlns:r="http://schemas.openxmlformats.org/officeDocument/2006/relationships" name="Purchase Contracts" sheetId="15" state="visible" r:id="rId15"/>
    <sheet xmlns:r="http://schemas.openxmlformats.org/officeDocument/2006/relationships" name="Business Segments" sheetId="16" state="visible" r:id="rId16"/>
    <sheet xmlns:r="http://schemas.openxmlformats.org/officeDocument/2006/relationships" name="Income Taxes" sheetId="17" state="visible" r:id="rId17"/>
    <sheet xmlns:r="http://schemas.openxmlformats.org/officeDocument/2006/relationships" name="Derivatives and Fair Value Meas" sheetId="18" state="visible" r:id="rId18"/>
    <sheet xmlns:r="http://schemas.openxmlformats.org/officeDocument/2006/relationships" name="Legal Proceedings" sheetId="19" state="visible" r:id="rId19"/>
    <sheet xmlns:r="http://schemas.openxmlformats.org/officeDocument/2006/relationships" name="Repurchase of Common Stock" sheetId="20" state="visible" r:id="rId20"/>
    <sheet xmlns:r="http://schemas.openxmlformats.org/officeDocument/2006/relationships" name="Goodwill and Intangible Asset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New Accounting Standards (Table"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Purchase Contracts (Tables)" sheetId="28" state="visible" r:id="rId28"/>
    <sheet xmlns:r="http://schemas.openxmlformats.org/officeDocument/2006/relationships" name="Business Segments (Tables)" sheetId="29" state="visible" r:id="rId29"/>
    <sheet xmlns:r="http://schemas.openxmlformats.org/officeDocument/2006/relationships" name="Derivatives and Fair Value Me_2" sheetId="30" state="visible" r:id="rId30"/>
    <sheet xmlns:r="http://schemas.openxmlformats.org/officeDocument/2006/relationships" name="Repurchase of Common Stock Equi" sheetId="31" state="visible" r:id="rId31"/>
    <sheet xmlns:r="http://schemas.openxmlformats.org/officeDocument/2006/relationships" name="Goodwill and Intangible Assets " sheetId="32" state="visible" r:id="rId32"/>
    <sheet xmlns:r="http://schemas.openxmlformats.org/officeDocument/2006/relationships" name="New Accounting Standards (Disag" sheetId="33" state="visible" r:id="rId33"/>
    <sheet xmlns:r="http://schemas.openxmlformats.org/officeDocument/2006/relationships" name="New Accounting Standards (Adopt" sheetId="34" state="visible" r:id="rId34"/>
    <sheet xmlns:r="http://schemas.openxmlformats.org/officeDocument/2006/relationships" name="New Accounting Standards (Narra" sheetId="35" state="visible" r:id="rId35"/>
    <sheet xmlns:r="http://schemas.openxmlformats.org/officeDocument/2006/relationships" name="Acquisitions (Details)" sheetId="36" state="visible" r:id="rId36"/>
    <sheet xmlns:r="http://schemas.openxmlformats.org/officeDocument/2006/relationships" name="Acquisitions (Purchase Price) (" sheetId="37" state="visible" r:id="rId37"/>
    <sheet xmlns:r="http://schemas.openxmlformats.org/officeDocument/2006/relationships" name="Acquisitions (Purchase price al" sheetId="38" state="visible" r:id="rId38"/>
    <sheet xmlns:r="http://schemas.openxmlformats.org/officeDocument/2006/relationships" name="Inventories (Details)" sheetId="39" state="visible" r:id="rId39"/>
    <sheet xmlns:r="http://schemas.openxmlformats.org/officeDocument/2006/relationships" name="Debt (Schedule of Debt) (Detail" sheetId="40" state="visible" r:id="rId40"/>
    <sheet xmlns:r="http://schemas.openxmlformats.org/officeDocument/2006/relationships" name="Debt (Narrative) (Details)" sheetId="41" state="visible" r:id="rId41"/>
    <sheet xmlns:r="http://schemas.openxmlformats.org/officeDocument/2006/relationships" name="Selling, General and Administ_2" sheetId="42" state="visible" r:id="rId42"/>
    <sheet xmlns:r="http://schemas.openxmlformats.org/officeDocument/2006/relationships" name="Stock-Based Compensation (Narra" sheetId="43" state="visible" r:id="rId43"/>
    <sheet xmlns:r="http://schemas.openxmlformats.org/officeDocument/2006/relationships" name="Purchase Contracts (Details)" sheetId="44" state="visible" r:id="rId44"/>
    <sheet xmlns:r="http://schemas.openxmlformats.org/officeDocument/2006/relationships" name="Business Segments (Details)" sheetId="45" state="visible" r:id="rId45"/>
    <sheet xmlns:r="http://schemas.openxmlformats.org/officeDocument/2006/relationships" name="Income Taxes (Details)" sheetId="46" state="visible" r:id="rId46"/>
    <sheet xmlns:r="http://schemas.openxmlformats.org/officeDocument/2006/relationships" name="Derivatives and Fair Value Me_3" sheetId="47" state="visible" r:id="rId47"/>
    <sheet xmlns:r="http://schemas.openxmlformats.org/officeDocument/2006/relationships" name="Legal Proceedings (Details)" sheetId="48" state="visible" r:id="rId48"/>
    <sheet xmlns:r="http://schemas.openxmlformats.org/officeDocument/2006/relationships" name="Repurchase of Common Stock (Det" sheetId="49" state="visible" r:id="rId49"/>
    <sheet xmlns:r="http://schemas.openxmlformats.org/officeDocument/2006/relationships" name="Goodwill and Intangible Asset_2" sheetId="50" state="visible" r:id="rId50"/>
  </sheets>
  <definedNames/>
  <calcPr calcId="124519" fullCalcOnLoad="1"/>
</workbook>
</file>

<file path=xl/sharedStrings.xml><?xml version="1.0" encoding="utf-8"?>
<sst xmlns="http://schemas.openxmlformats.org/spreadsheetml/2006/main" uniqueCount="486">
  <si>
    <t>Document and Entity Information - shares</t>
  </si>
  <si>
    <t>3 Months Ended</t>
  </si>
  <si>
    <t>Dec. 29, 2018</t>
  </si>
  <si>
    <t>Jan. 24, 2019</t>
  </si>
  <si>
    <t>Document and Entity Information [Abstract]</t>
  </si>
  <si>
    <t>Entity Registrant Name</t>
  </si>
  <si>
    <t>DELTA APPAREL, INC</t>
  </si>
  <si>
    <t>Entity Central Index Key</t>
  </si>
  <si>
    <t>Current Fiscal Year End Date</t>
  </si>
  <si>
    <t>--09-28</t>
  </si>
  <si>
    <t>Entity Filer Category</t>
  </si>
  <si>
    <t>Accelerated Filer</t>
  </si>
  <si>
    <t>Document Type</t>
  </si>
  <si>
    <t>10-Q</t>
  </si>
  <si>
    <t>Document Period End Date</t>
  </si>
  <si>
    <t>Dec. 29,
		2018</t>
  </si>
  <si>
    <t>Document Fiscal Year Focus</t>
  </si>
  <si>
    <t>Document Fiscal Period Focus</t>
  </si>
  <si>
    <t>Q1</t>
  </si>
  <si>
    <t>Amendment Flag</t>
  </si>
  <si>
    <t>false</t>
  </si>
  <si>
    <t>Entity Small Business</t>
  </si>
  <si>
    <t>true</t>
  </si>
  <si>
    <t>Entity Emerging Growth Company</t>
  </si>
  <si>
    <t>Entity Common Stock, Shares Outstanding</t>
  </si>
  <si>
    <t>Condensed Consolidated Balance Sheets - USD ($) $ in Thousands</t>
  </si>
  <si>
    <t>Sep. 29, 2018</t>
  </si>
  <si>
    <t>Current assets:</t>
  </si>
  <si>
    <t>Cash and cash equivalents</t>
  </si>
  <si>
    <t>Accounts receivable, less allowances of $483 and $1,475, respectively</t>
  </si>
  <si>
    <t>Other receivables</t>
  </si>
  <si>
    <t>Income tax receivable</t>
  </si>
  <si>
    <t>Inventories, net</t>
  </si>
  <si>
    <t>Note receivable</t>
  </si>
  <si>
    <t>Prepaid expenses and other current assets</t>
  </si>
  <si>
    <t>Total current assets</t>
  </si>
  <si>
    <t>Property, plant and equipment, net of accumulated depreciation of $76,044 and $74,018, respectively</t>
  </si>
  <si>
    <t>Goodwill</t>
  </si>
  <si>
    <t>Intangibles, net</t>
  </si>
  <si>
    <t>Deferred income taxes</t>
  </si>
  <si>
    <t>Equity method investment</t>
  </si>
  <si>
    <t>Other assets</t>
  </si>
  <si>
    <t>Total assets</t>
  </si>
  <si>
    <t>Current liabilities:</t>
  </si>
  <si>
    <t>Accounts payable</t>
  </si>
  <si>
    <t>Accrued expenses</t>
  </si>
  <si>
    <t>Current portion of contingent consideration</t>
  </si>
  <si>
    <t>Current portion of capital lease financing</t>
  </si>
  <si>
    <t>Current portion of long-term debt</t>
  </si>
  <si>
    <t>Total current liabilities</t>
  </si>
  <si>
    <t>Long-term taxes payable</t>
  </si>
  <si>
    <t>Long-term capital lease financing, less current maturities</t>
  </si>
  <si>
    <t>Long-term debt, less current maturities</t>
  </si>
  <si>
    <t>Contingent Consideration</t>
  </si>
  <si>
    <t>Other non-current liabilities</t>
  </si>
  <si>
    <t>Total liabilities</t>
  </si>
  <si>
    <t>Shareholders’ equity:</t>
  </si>
  <si>
    <t>Preferred stock—$0.01 par value, 2,000,000 shares authorized, none issued and outstanding</t>
  </si>
  <si>
    <t>Common stock —$0.01 par value, 15,000,000 shares authorized, 9,646,972 shares issued, and 6,970,770 and 6,909,446 shares outstanding as of December 29, 2018, and September 29, 2018, respectively</t>
  </si>
  <si>
    <t>Additional paid-in capital</t>
  </si>
  <si>
    <t>Retained earnings</t>
  </si>
  <si>
    <t>Accumulated other comprehensive income (loss)</t>
  </si>
  <si>
    <t>Treasury stock —2,676,202 and 2,737,526 shares as of December 29, 2018, and September 29, 2018, respectively</t>
  </si>
  <si>
    <t>Equity attributable to Delta Apparel, Inc.</t>
  </si>
  <si>
    <t>Equity attributable to non-controlling interest</t>
  </si>
  <si>
    <t>Total equity</t>
  </si>
  <si>
    <t>Total liabilities and equity</t>
  </si>
  <si>
    <t>Condensed Consolidated Balance Sheets (Parenthetical) - USD ($) $ in Thousands</t>
  </si>
  <si>
    <t>Statement of Financial Position [Abstract]</t>
  </si>
  <si>
    <t>Allowances for accounts receivable</t>
  </si>
  <si>
    <t>Accumulated Depreciation</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SD ($) shares in Thousands, $ in Thousands</t>
  </si>
  <si>
    <t>Dec. 30, 2017</t>
  </si>
  <si>
    <t>Income Statement [Abstract]</t>
  </si>
  <si>
    <t>Net sales</t>
  </si>
  <si>
    <t>Cost of goods sold</t>
  </si>
  <si>
    <t>Gross profit</t>
  </si>
  <si>
    <t>Selling, general and administrative expenses</t>
  </si>
  <si>
    <t>Other expense (income), net</t>
  </si>
  <si>
    <t>Operating income</t>
  </si>
  <si>
    <t>Interest expense, net</t>
  </si>
  <si>
    <t>(Loss) income before (benefit from) provision for income taxes</t>
  </si>
  <si>
    <t>(Benefit from) provision for income taxes</t>
  </si>
  <si>
    <t>Consolidated net loss</t>
  </si>
  <si>
    <t>Less: Net loss attributable to non-controlling interest</t>
  </si>
  <si>
    <t>Net loss attributable to shareholders</t>
  </si>
  <si>
    <t>Basic loss per share (in dollars per share)</t>
  </si>
  <si>
    <t>Diluted loss per share (in dollars per share)</t>
  </si>
  <si>
    <t>Weighted average number of shares outstanding (in shares)</t>
  </si>
  <si>
    <t>Dilutive effect of stock awards (in shares)</t>
  </si>
  <si>
    <t>Weighted average number of shares assuming dilution (in shares)</t>
  </si>
  <si>
    <t>Condensed Consolidated Statements of Comprehensive Loss - USD ($) $ in Thousands</t>
  </si>
  <si>
    <t>Statement of Comprehensive Income [Abstract]</t>
  </si>
  <si>
    <t>Other comprehensive (loss) income related to unrealized (loss) gain on derivatives, net of income tax</t>
  </si>
  <si>
    <t>Consolidated comprehensive loss</t>
  </si>
  <si>
    <t>Condensed Consolidated Statements of Cash Flows - USD ($) $ in Thousands</t>
  </si>
  <si>
    <t>Operating activities:</t>
  </si>
  <si>
    <t>Net Income (Loss), Including Portion Attributable to Noncontrolling Interest</t>
  </si>
  <si>
    <t>Adjustments to reconcile net loss to net cash used in operating activities:</t>
  </si>
  <si>
    <t>Depreciation and amortization</t>
  </si>
  <si>
    <t>Amortization of deferred financing fees</t>
  </si>
  <si>
    <t>(Benefit from) provision for deferred income taxes</t>
  </si>
  <si>
    <t>Non-cash stock compensation</t>
  </si>
  <si>
    <t>Other, net</t>
  </si>
  <si>
    <t>Changes in operating assets and liabilities, net of effect of acquisition:</t>
  </si>
  <si>
    <t>Accounts receivable, net</t>
  </si>
  <si>
    <t>Prepaid expenses and other assets</t>
  </si>
  <si>
    <t>Other non-current assets</t>
  </si>
  <si>
    <t>Income taxes</t>
  </si>
  <si>
    <t>Other liabilities</t>
  </si>
  <si>
    <t>Net cash used in operating activities</t>
  </si>
  <si>
    <t>Investing activities:</t>
  </si>
  <si>
    <t>Purchases of property and equipment, net</t>
  </si>
  <si>
    <t>Proceeds from sale of Junkfood assets</t>
  </si>
  <si>
    <t>Proceeds from sale of fixed assets</t>
  </si>
  <si>
    <t>Cash paid for business</t>
  </si>
  <si>
    <t>Net cash used in investing activities</t>
  </si>
  <si>
    <t>Financing activities:</t>
  </si>
  <si>
    <t>Proceeds from long-term debt</t>
  </si>
  <si>
    <t>Repayment of long-term debt</t>
  </si>
  <si>
    <t>Repayment of capital financing</t>
  </si>
  <si>
    <t>Repurchase of common stock</t>
  </si>
  <si>
    <t>Payment of withholding taxes on stock awards</t>
  </si>
  <si>
    <t>Net cash provided by financing activities</t>
  </si>
  <si>
    <t>Net increase in cash and cash equivalents</t>
  </si>
  <si>
    <t>Cash and cash equivalents at beginning of period</t>
  </si>
  <si>
    <t>Cash and cash equivalents at end of period</t>
  </si>
  <si>
    <t>Supplemental cash flow information:</t>
  </si>
  <si>
    <t>Non-cash financing activity - capital lease agreements</t>
  </si>
  <si>
    <t>Basis of Presentation and Description of Business</t>
  </si>
  <si>
    <t>Organization, Consolidation and Presentation of Financial Statements [Abstract]</t>
  </si>
  <si>
    <t>Basis of Presentation and Description of Business We prepared the accompanying interim Condensed Consolidated Financial Statements in accordance with the instructions for Form 10-Q and Article 10 of Regulation S-X. Accordingly, they do not include all of the information and footnotes required by U.S. generally accepted accounting principles ("U.S. GAAP") for complete financial statements. We believe these Condensed Consolidated Financial Statements include all normal recurring adjustments considered necessary for a fair presentation. Operating results for the three-month period ended December 29, 2018 , are not necessarily indicative of the results that may be expected for our fiscal year ending September 28, 2019. Although our various product lines are sold on a year-round basis, the demand for specific products or styles reflects some seasonality, with sales in our June quarter generally being the highest and sales in our December quarter generally being the lowest. For more information regarding our results of operations and financial position, refer to the Consolidated Financial Statements and footnotes included in our Annual Report on Form 10-K for our fiscal year ended September 29, 2018, filed with the United States Securities and Exchange Commission (“SEC”). “Delta Apparel”, the “Company”, “we”, “us” and “our” are used interchangeably to refer to Delta Apparel, Inc. together with our domestic wholly-owned subsidiaries, including M.J. Soffe, LLC (“Soffe”), DTG2Go, LLC, f/k/a Art Gun, LLC (“DTG2Go”), Salt Life, LLC (“Salt Life”), Culver City Clothing Company (f/k/a Junkfood Clothing Company) (“Junkfood”), and our other domestic and international subsidiaries, as appropriate to the context. On October 8, 2018, we purchased substantially all the assets of Silk Screen Ink, Ltd. d/b/a SSI Digital Print Services. See Note D—Acquisitions, for further information on this transaction. Delta Apparel, Inc. is an international apparel design, marketing, manufacturing and sourcing company that features a diverse portfolio of core activewear and lifestyle apparel products. We specialize in selling casual and athletic products through a variety of distribution channels and distribution tiers, including department stores, mid and mass channels, e-retailers, sporting goods and outdoor retailers, independent and specialty stores, and the U.S. military. Our products are also made available direct-to-consumer on our websites and in our branded retail stores. We believe this diversified distribution allows us to capitalize on our strengths to provide casual activewear to a broad and evolving customer base whose shopping preferences may span multiple retail channels. As a vertically-integrated manufacturer, we design and internally manufacture the majority of our products, which allows us to offer a high degree of consistency and quality, leverage scale efficiencies, and react quickly to changes in trends within the marketplace. 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 We were incorporated in Georgia in 1999 and our headquarters is located at 322 South Main Street, Greenville, South Carolina 29601 (telephone number: 864-232-5200). Our common stock trades on the NYSE American exchange under the symbol “DLA”. We operate on a 52-53 week fiscal year ending on the Saturday closest to September 30. Our 2019 fiscal year is a 52-week year and will end on September 28, 2019. Our 2018 fiscal year was a 52-week year and ended on September 29, 2018.</t>
  </si>
  <si>
    <t>Accounting Policies</t>
  </si>
  <si>
    <t>Accounting Policies [Abstract]</t>
  </si>
  <si>
    <t>Accounting Policies Our accounting policies are consistent with those described in our Significant Accounting Policies in our Annual Report on Form 10-K for the fiscal year ended September 29, 2018 , filed with the SEC.</t>
  </si>
  <si>
    <t>New Accounting Standards</t>
  </si>
  <si>
    <t>Accounting Changes and Error Corrections [Abstract]</t>
  </si>
  <si>
    <t>New Accounting Standards Recently Adopted Standards In May 2014, the FASB issued ASU No. 2014-09, Revenue from Contracts with Customers , ("ASU 2014-09"). This new guidance requires an entity to recognize the amount of revenue to which it expects to be entitled for the transfer of promised goods or services to customers. ASU 2014-09 is effective for annual periods beginning after December 15, 2017, for public business entities and permits the use of either the retrospective or cumulative effect transition method. Early application is permitted only for annual reporting periods beginning after December 15, 2016. ASU 2014-09 was adopted in our fiscal year beginning September 30, 2018. We adopted the new standard using the modified retrospective transition method. In accordance with the adoption of ASU 2014-09, sales returns reserves, estimated chargebacks and markdowns, and other provisions for customer refunds are now presented in accrued liabilities rather than netted with accounts receivable. In addition, the estimated cost of inventory associated with sales returns reserves are now presented within other current assets. We applied the provisions of ASU 2014-09 to all contracts at the date of adoption. Our revenue streams consist of wholesale, direct-to-consumer and ecommerce sales which are included in our Condensed Consolidated Statements of Operations . The table below identifies the amount of net sales by distribution channel and percentage of net sales (in thousands): Three Months Ended December 29, 2018 December 30, 2017 $ % $ % Retail $ 1,012 1 % $ 884 1 % Ecommerce 6,826 7 % 5,450 6 % Wholesale 93,837 92 % 84,008 93 % Net Sales $ 101,675 100 % $ 90,342 100 % The table below provides net sales by reportable segment (in thousands) and the percentage of net sales by distribution channel for each reportable segment: First Quarter Fiscal Year 2019 Net Sales Wholesale Retail Ecommerce Delta Group $ 94,391 94.0 % 0.5 % 5.5 % Salt Life Group 7,284 73.0 % 10.0 % 17.0 % Total $ 101,675 First Quarter Fiscal Year 2018 Net Sales Wholesale Retail Ecommerce Delta Group $ 83,924 94.0 % 0.4 % 5.6 % Salt Life Group 6,418 73.0 % 9.0 % 18.0 % Total $ 90,342 Revenue is recognized when performance obligations under the terms of the contracts are satisfied. Our performance obligation primarily consists of delivering products to our customers. Control is transferred upon providing the products to customers in our retail stores and upon shipment of our products to the consumers from our ecommerce sites and upon shipment from our distribution centers to our customers in our wholesale operations. Once control is transferred to the customer, we have completed our performance obligation. Our receivables resulting from wholesale customers are generally collected within two months, in accordance with our established credit terms. Our ecommerce and direct-to-consumer receivables are collected within a few days. Our revenue, including freight income, is recognized net of applicable taxes in our Condensed Consolidated Statements of Operations . In certain areas of our wholesale business, we offer discounts and allowances to support our customers. Some of these arrangements are written agreements, while others may be implied by customary practices in the industry. Wholesale sales are recorded net of discounts, allowances, and operational chargebacks. As certain allowances and other deductions are not finalized until the end of a season, program or other event which may not have occurred, we estimate such discounts, allowances, and returns that we expect to provide. In accordance with the new revenue guidance, we only recognize revenue to the extent that it is probable that we will not recognize a significant reversal of revenue when the uncertainties related to the variability are ultimately resolved. In determining our estimates for discounts, allowances, chargebacks, and returns, we consider historical and current trends, agreements with our customers and retailer performance. We record these discounts, returns and allowances as a reduction to net sales in our Condensed Consolidated Statements of Operations and as a liability in our accrued expenses in our Condensed Consolidated Balance Sheets , with the estimated value of inventory expected to be returned in prepaid and other current assets in our Condensed Consolidated Balance Sheets . We have made accounting policy elections related to the new revenue recognition standard. We exclude any taxes collected from customers that are remitted to taxing authorities from net sales. We record shipping and handling charges incurred by us before and after the customer obtains control as a fulfillment cost rather than an additional promised service. Our customers' terms are less than one year from the transfer of goods, and we do not adjust receivable amounts for the impact of the time value of money. We do not capitalize costs of obtaining a contract which we expect to recover, such as commissions, as the amortization period of the asset recognized would be one year or less. We do not believe any of these expedients had a material impact on our financial statements upon our adoption of the guidance. We expect that the timing of revenue recognition for our primary revenue streams to remain substantially unchanged, with no material effect on net sales. See the table below for the effect of the adoption of the standard on our Condensed Consolidated Balance Sheets as of December 29, 2018 (in thousands), due to the change in recording provisions for customer refunds as a liability instead of netted against trade accounts receivable . As Reported December 29, 2018 Effect of standard Balances without Adoption Accounts receivable, net $ 52,952 $ (1,119 ) $ 51,833 Prepaid expenses and other current assets 3,602 (160 ) 3,442 Total Current Assets 248,738 (1,279 ) 247,459 Total assets 377,329 (1,279 ) 376,050 Accrued liabilities 18,811 (1,500 ) 17,311 Total current liabilities 94,915 (1,500 ) 93,415 Total liabilities 231,974 (1,500 ) 230,474 Total liabilities and equity $ 377,329 $ (1,500 ) $ 375,829 In August 2016, the FASB issued ASU No. 2016-15, Statement of Cash Flows (Topic 230), Classification of Certain Cash Receipts and Cash Payments, ( " ASU 2016-15"). The amendments add or clarify guidance on the classification of certain cash receipts and payments in the statement of cash flows. This was issued with the intent of reducing diversity in practice with respect to the types of cash flows. ASU 2016-15 is required to be adopted retrospectively. ASU 2016-15 is effective for financial statements issued for fiscal years beginning after December 15, 2017, and interim periods within those annual periods. ASU 2016-15 was adopted in our fiscal year beginning September 30, 2018. The adoption had no impact on current or prior period cash flows, but expected to have an impact in the future when we begin making payments under contingent consideration arrangements. Standards Not Yet Adopted In August 2017, the FASB issued ASU No. 2017-12, Derivatives and Hedging (Topic 815): Targeted Improvements to Accounting for Hedging Activities, ( " ASU 2017-12"). The amendments in ASU 2017-12 apply to any entity that elects to apply hedge accounting in accordance with U.S. GAAP. ASU 2017-12 permits more flexibility in hedging interest rate risk for both variable rate and fixed rate financial instruments, and the ability to hedge risk components for nonfinancial hedges. In addition, this ASU requires an entity to present the earnings effect of hedging the instrument in the same income statement line in which the earnings effect of the hedge item is reported. In addition, companies no longer need to separately measure and report hedge ineffectiveness and can use an amortization approach or continue with mark-to-market accounting. ASU 2017-12 is effective for financial statements issued for fiscal years beginning after December 15, 2019, and interim periods within those annual periods. ASU 2017-12 will be adopted in our fiscal year beginning September 29, 2019. We are evaluating the effect that ASU 2017-12 will have on our Consolidated Financial Statements and related disclosures. In February 2016, the FASB issued ASU No. 2016-02, Leases, ("ASU 2016-02"). ASU 2016-02 requires lessees to recognize assets and liabilities for most leases. All leases will be required to be recorded on the balance sheet with the exception of short-term leases. Early application is permitted. The guidance must be adopted using a modified retrospective approach for leases that exist or are entered into after the beginning of the earliest comparative period in the financial statements. ASU 2016-02 is effective for financial statements issued for annual periods beginning after December 15, 2018, and interim periods within those annual periods. ASU 2016-02 will therefore be effective in our fiscal year beginning September 29, 2019. We are evaluating the effect that ASU 2016-02 will have on our Consolidated Financial Statements and related disclosures. In January 2017, the FASB issued ASU 2017-04, Intangibles - Goodwill and other (Topic 350), Simplifying the Test for Goodwill Impairment , ("ASU 2017-04"). To simplify the subsequent measurement of goodwill, ASU 2017-04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a similar process that would be required in determining the fair value of assets acquired and liabilities assumed in a business combination.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2017-04 is effective for financial statements issued for annual and interim periods beginning after December 15, 2019. ASU 2017-04 will therefore be effective in our fiscal year beginning October 4, 2020. We are evaluating the effect that ASU 2017-04 will have on our Consolidated Financial Statements and related disclosures.</t>
  </si>
  <si>
    <t>Acquisitions</t>
  </si>
  <si>
    <t>Business Combinations [Abstract]</t>
  </si>
  <si>
    <t>Acquisitions On October 8, 2018, our DTG2Go, LLC subsidiary purchased substantially all of the assets of Silk Screen Ink, Ltd. d/b/a SSI Digital Print Services ("SSI"), a premium provider of direct-to-garment digital printed products. The integrated SSI business currently operates from locations in Iowa and Colorado, with both operations serving the western and mid-western parts of the United States. We have included the financial results of the acquired business, since the date of the acquisition, in our Delta Group. It is not practicable to disclose the revenue and income of SSI since the acquisition date as we have integrated the SSI and DTG2Go businesses together during the current period. The SSI acquisition purchase price consisted of $2.0 million in cash, a promissory note for $7.0 million and $3.0 million in capital lease funding secured by the acquired fixed assets. The cash portion of the purchase price included: (i) a payment at closing of $2.0 million , and (ii) a post-closing net working capital adjustment. We have provisionally calculated the post–closing working capital adjustment of $0.7 million and recorded this amount in the interim Condensed Consolidated Balance Sheets as of December 29, 2018. The below table represents the consideration paid (in thousands): Cash $ 2,000 Promissory note 6,800 Capital lease financing 3,000 Provisional working capital adjustment 729 Total consideration $ 12,529 The initial allocation of consideration to the assets and liabilities are noted in the table below. We are in the process of finalizing our valuation of the intangible assets acquired; thus, the provisional measurements of intangible assets and goodwill are subject to change. The total amount of goodwill is expected to be deductible for tax purposes. Allocation as of December 29, 2018 Accounts receivable $ 1,184 Inventory 1,127 Other current assets 86 Property, plant, and equipment 3,400 Goodwill 3,380 Intangible assets 4,020 Accounts payable (668 ) Consideration paid $ 12,529</t>
  </si>
  <si>
    <t>Inventories</t>
  </si>
  <si>
    <t>Inventory Disclosure [Abstract]</t>
  </si>
  <si>
    <t>Inventories Inventories, net of reserves of $10.9 million and $10.5 million , as of December 29, 2018 , and September 29, 2018 , respectively, consisted of the following (in thousands): December 29, September 29, Raw materials $ 13,707 $ 9,641 Work in process 14,945 18,327 Finished goods 159,001 147,015 $ 187,653 $ 174,983 Raw materials include finished yarn and direct materials for the Delta Group, undecorated garments for the DTG2Go business and direct embellishment materials for the Salt Life Group.</t>
  </si>
  <si>
    <t>Debt</t>
  </si>
  <si>
    <t>Debt Disclosure [Abstract]</t>
  </si>
  <si>
    <t>Debt On May 10, 2016, we entered into a Fifth Amended and Restated Credit Agreement (the “Amended Credit Agreement”) with Wells Fargo Bank, National Association (“Wells Fargo”), as Administrative Agent, the Sole Lead Arranger and the Sole Book Runner, and the financial institutions named therein as Lenders, which are Wells Fargo, PNC Bank, National Association and Regions Bank. Our subsidiaries M.J. Soffe, LLC, Culver City Clothing Company (f/k/a Junkfood Clothing Company), Salt Life, LLC, and DTG2Go, LLC (f/k/a Art Gun, LLC) (collectively, the "Borrowers"), are co-borrowers under the Amended Credit Agreement. On November 27, 2017, the Borrowers entered into a First Amendment to the Fifth Amended and Restated Credit Agreement with Wells Fargo and the other lenders set forth therein (the “First Amendment”). The First Amendment amends the definition of Fixed Charge Coverage Ratio within the Amended Credit Agreement to permit up to $10 million of the proceeds received from the March 31, 2017, sale of certain assets of the Junkfood business to be used towards share repurchases for up to one year from the date of that transaction. In addition, the definition of Permitted Purchase Money Indebtedness is amended to extend the time period within which the Borrowers may enter into capital leases and to increase the aggregate principal amount of such leases into which the Borrowers may enter to up to $15 million . The definition of Permitted Investments is also amended to permit the Borrowers to make investments in entities that are not a party to the Amended Credit Agreement in an aggregate amount of up to $2 million . The First Amendment also allows the change in the name of our Junkfood Clothing Company subsidiary to Culver City Clothing Company. There were no changes to the Amended Credit Agreement related to interest rate, borrowing capacity, or maturity. On March 9, 2018, the Borrowers entered into a Consent and Second Amendment to the Fifth Amended and Restated Credit Agreement with Wells Fargo and the other lenders set forth therein (the “Second Amendment”). Pursuant to the Second Amendment, Wells Fargo and the other lenders set forth therein consented to Art Gun, LLC’s acquisition of substantially all of the assets of TeeShirt Ink Inc. d/b/a DTG2Go. The Second Amendment also: (i) revises certain provisions in the Amended Credit Agreement relating to our ability to pay cash dividends or distributions to shareholders or to repurchase shares of our common stock so that the effects of the Tax Cuts and Jobs Act of 2017 do not negatively impact our ability to make such dividends or distributions or to repurchase shares of our common stock during our 2018 fiscal year; (ii) amends the definition of Permitted Investments in the Amended Credit Agreement to allow investments in the Honduras partnership (as defined in the Amended Credit Agreement) in an aggregate original principal amount not to exceed $6 million ; (iii) amends the definition of Permitted Purchase Money Indebtedness in the Amended Credit Agreement to increase the aggregate principal amount of capital leases into which we may enter to up to $25 million ; (iv) permits the name change of Art Gun, LLC to DTG2Go, LLC; and (v) adds new definitions relating to the DTG2Go acquisition. There were no changes to the Amended Credit Agreement related to interest rate, borrowing capacity, or maturity. On October 8, 2018, the Borrowers entered into a Consent and Third Amendment to the Fifth Amended and Restated Credit Agreement with Wells Fargo and the other lenders set forth therein (the "Third Amendment"). Pursuant to the Third Amendment, the Lenders consented to DTG2Go's acquisition of substantially all of the assets of SSI. The Third Amendment also: (i) amends the existing loan agreement, including various definitions therein, to add a first-in last-out "FILO" borrowing component; and (ii) amends the existing loan agreement, including various definitions therein, to address the potential unavailability or discontinuance of the use of LIBOR rates and update certain provisions regarding compliance with denied party, sanctioned entity, anti-corruption and anti-money laundering and related laws and regulations and other items. The Amended Credit Agreement allows us to borrow up to $145 million (subject to borrowing base limitations), including a maximum of $25 million in letters of credit. Provided that no event of default exists, we have the option to increase the maximum credit to $200 million (subject to borrowing base limitations), conditioned upon the Administrative Agent's ability to secure additional commitments and customary closing conditions. The credit facility matures on May 10, 2021. In fiscal year 2016, we paid $1.0 million in financing costs associated with the Amended Credit Agreement. As of December 29, 2018, there was $99.0 million outstanding under our U.S. revolving credit facility at an average interest rate of 4.8% and additional borrowing availability of $27.3 million. This credit facility includes a financial covenant requiring that if the amount of availability falls below the threshold amounts set forth in the Amended Credit Agreement, our Fixed Charge Coverage Ratio (“FCCR”) (as defined in the Amended Credit Agreement) for the preceding 12 -month period must not be less than 1.1 to 1.0 . We were not subject to the FCCR covenant at December 29, 2018 , because our availability was above the minimum required under the Amended Credit Agreement, but we would have satisfied our financial covenant had we been subject to it. At December 29, 2018, and September 29, 2018, there was $12.5 million and $14.7 million, respectively, of retained earnings free of restrictions to make cash dividends or stock repurchases. The Amended Credit Agreement contains a subjective acceleration clause and a “springing” lockbox arrangement (as defined in FASB Codification No. 470, Debt ("ASC 470")) whereby remittances from customers will be forwarded to our general bank account and will not reduce the outstanding debt until and unless a specified event or an event of default occurs. Pursuant to ASC 470, we classify borrowings under the Amended Credit Agreement as long-term debt. In August 2013, we acquired Salt Life and issued two promissory notes in the aggregate principal amount of $22.0 million, which included a one-time installment of $9.0 million that was due and paid as required on September 30, 2014, and quarterly installments commencing on March 31, 2015, with the final installment due on June 30, 2019. The promissory notes are zero-interest notes and state that interest will be imputed as required under Section 1274 of the Internal Revenue Code. We imputed interest at 1.92% on the promissory note that matured June 30, 2016, and was paid in full as required. We impute interest at 3.62% on the promissory note that matures on June 30, 2019. At December 29, 2018, the discounted value of the promissory note outstanding was $1.7 million. On October 8, 2018, we acquired substantially all of the assets of Silk Screen Ink, Ltd. d/b/a SSI Digital Print Services, see Note-D Acquisitions for more information on this transaction. In conjunction with the acquisition, we issued a promissory note in the principal amount of $7.0 million . The promissory note bears interest at 6% with quarterly installments beginning January 2, 2019. Since March 2011, we have entered into term loans and a revolving credit facility with Banco Ficohsa, a Honduran bank, to finance both the operations and capital expansion of our Honduran facilities. Each of these loans is secured by a first-priority lien on the assets of our Honduran operations and is not guaranteed by our U.S. entities. These loans are denominated in U.S. dollars and the carrying value of the debt approximates its fair value. The revolving credit facility requires minimum payments during each six -month period of the 18 -month term; however, the loan agreement permits additional drawdowns to the extent payments are made and certain objective covenants are met. The current revolving Honduran debt, by its nature, is not long-term, as it requires scheduled payments each six months. However, as the loan permits us to re-borrow funds up to the amount repaid, subject to certain covenants, and we intend to re-borrow funds, subject to those covenants, the amounts have been classified as long-term debt. Additional information about these loans and the outstanding balances as of December 29, 2018 , is as follows (in thousands): December 29, Revolving credit facility established March 2011, interest at 7.5% expiring August 2020 $ 5,000 Term loan established November 2014, interest at 6.0%, payable monthly with a six-year term 1,250 Term loan established June 2016, interest at 6.0%, payable monthly with a six-year term 995 Term loan established October 2017, interest at 6.0%, payable monthly with a six-year term 2,752</t>
  </si>
  <si>
    <t>Selling, General and Administrative Expense</t>
  </si>
  <si>
    <t>Selling, General and Administrative Expense [Abstract]</t>
  </si>
  <si>
    <t>Selling, General and Administrative Expense We include in selling, general and administrative ("SG&amp;A") expenses the costs incurred subsequent to the receipt of finished goods at our distribution facilities, such as the cost of stocking, warehousing, picking, packing, and shipping goods for delivery to our customers. Distribution costs included in SG&amp;A expenses totaled $4.2 million and $3.9 million for the three-month periods ended December 29, 2018, and December 30, 2017, respectively. In addition, SG&amp;A expenses include costs related to sales associates, administrative personnel, advertising and marketing expenses and other general and administrative expenses.</t>
  </si>
  <si>
    <t>Stock-Based Compensation</t>
  </si>
  <si>
    <t>Disclosure of Compensation Related Costs, Share-based Payments [Abstract]</t>
  </si>
  <si>
    <t>Stock-Based Compensation On February 4, 2015, our shareholders re-approved the Delta Apparel, Inc. 2010 Stock Plan ("2010 Stock Plan") that was originally approved by our shareholders on November 11, 2010. Since November 2010, no additional awards have been or will be granted under either the Delta Apparel Stock Option Plan ("Option Plan") or the Delta Apparel Incentive Stock Award Plan ("Award Plan") and, instead, all stock awards have been and will continue to be granted under the 2010 Stock Plan. We account for these plans pursuant to ASC 718, SAB 107, SAB 110, and ASU 2016-09. Shares are generally issued from treasury stock upon exercise of the options or the vesting of the restricted stock units, performance units or other awards under the 2010 Stock Plan. Compensation expense is recorded on the SG&amp;A expense line item in our Condensed Consolidated Statements of Operations over the vesting periods. During the three-month periods ended December 29, 2018 , and December 30, 2017 , we recognized $0.6 million and $0.5 million , respectively, in stock-based compensation expense. 2010 Stock Plan Under the 2010 Stock Plan, the Compensation Committee of our Board of Directors has the authority to determine the employees and directors to whom awards may be granted and the size and type of each award and manner in which such awards will vest. The awards available under the plan consist of stock options, stock appreciation rights, restricted stock, restricted stock units, performance stock, performance units, and other stock and cash awards. 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 The 2010 Stock Plan limits the number of shares that may be covered by awards to any participant in a given calendar year and also limits the aggregate awards of restricted stock, restricted stock units and performance stock granted in a given calendar year. If a participant dies or becomes disabled (as defined in the 2010 Stock Plan) while employed by the Company or serving as a director, all unvested awards become fully vested. The Compensation Committee is authorized to establish the terms and conditions of awards granted under the 2010 Stock Plan, to establish, amend and rescind any rules and regulations relating to the 2010 Stock Plan, and to make any other determinations that it deems necessary. No restricted stock units or performance units were granted during the three-month period ended December 29, 2018. During the three-month period ended December 29, 2018, restricted stock units and performance units representing 205,000 and 42,000 shares of our common stock, respectively, vested upon the filing of our Annual Report on Form 10-K for the fiscal year ended September 29, 2018, and were issued in accordance with their respective agreements. All vested awards were paid in common stock. During the three-month period ended December 30, 2017, restricted stock units and performance units representing 54,602 and 92,068 shares of our common stock, respectively, vested upon the filing of our Annual Report on Form 10-K for the fiscal year ended September 30, 2017, and were issued in accordance with their respective agreements. One-half of the restricted stock units were paid in common stock and one-half were paid in cash. Of the performance units, 72,138 were paid in common stock and 19,930 were paid in cash. As of December 29, 2018 , there was $2.6 million of total unrecognized compensation cost related to unvested awards granted under the 2010 Stock Plan. This cost is expected to be recognized over a period of 2.0 years .</t>
  </si>
  <si>
    <t>Purchase Contracts</t>
  </si>
  <si>
    <t>Commitments and Contingencies Disclosure [Abstract]</t>
  </si>
  <si>
    <t>Purchase Contracts We have entered into agreements, and have fixed prices, to purchase yarn, finished fabric, and finished apparel and headwear products. At December 29, 2018 , minimum payments under these contracts were as follows (in thousands): Yarn $ 39,041 Finished fabric 2,872 Finished products 19,770 $ 61,683</t>
  </si>
  <si>
    <t>Business Segments</t>
  </si>
  <si>
    <t>Segment Reporting [Abstract]</t>
  </si>
  <si>
    <t>Business Segments We operate our business in two segments, the Delta Group and the Salt Life Group. During fiscal year 2018, we made a strategic decision to re-align our business into segments that better reflect our operating model and allow us to better leverage and more efficiently manage our cost structure as we plan future growth. With this realignment, we changed and renamed our reportable segments to reflect how our Chief Operating Decision maker and management currently make financial decisions and allocate resources. We are now reporting our results under the Delta Group, comprising our Delta Activewear, DTG2Go and Soffe business units, and the Salt Life Group, comprising our Salt Life and Coast business units. Although the two segments are similar in their production processes and regulatory environments, they are distinct in their economic characteristics, products, marketing, and distribution methods. The Delta Group is comprised of our business units primarily focused on core activewear styles, and includes our Delta Activewear (which includes Delta Catalog and FunTees), Soffe, and DTG2Go business units. We market, distribute and manufacture unembellished knit apparel under the main brands of Soffe ® , Delta Platinum, Delta Pro Weight ® , and Delta Magnum Weight ® for sale to a diversified audience including sporting goods retailers, large licensed screen printers, specialty and resort stores, and the U.S. military. We also manufacture private label products for major branded sportswear companies, trendy regional brands, retailers, and sports licensed apparel marketers. Typically, our private label products are sold with value-added services such as hangtags, ticketing, hangers, and embellishment so that they are fully ready for retail. Using digital print equipment and its proprietary technology, DTG2Go embellishes garments to create private label, custom decorated apparel servicing the fast-growing e-retailer channels, as well as the ad-specialty, promotional products, screen print and retail marketplaces. The Salt Life Group is comprised of our lifestyle brands focused on a broad range of apparel garments, headwear and related accessories to meet consumer preferences and fashion trends, and includes our Salt Life and Coast business units. These products are sold through specialty and boutique shops, traditional department stores, and outdoor retailers, as well as direct-to-consumer through branded ecommerce sites and branded retail stores. Products in this segment are marketed under our lifestyle brands of Salt Life ® and COAST ® , as well as other labels. Our Chief Operating Decision Maker and management evaluate performance and allocate resources based on profit or loss from operations before interest, income taxes and special charges ("segment operating earnings"). Our segment operating earnings may not be comparable to similarly titled measures used by other companies. The accounting policies of our reportable segments are the same as those described in Note 2 in our Annual Report on Form 10-K for the fiscal year ended September 29, 2018 , filed with the SEC. Intercompany transfers between operating segments are transacted at cost and have been eliminated within the segment amounts shown in the following table (in thousands). Three Months Ended December 29, 2018 December 30, 2017 Segment net sales: Delta Group $ 94,391 $ 83,924 Salt Life Group 7,284 6,418 Total net sales $ 101,675 $ 90,342 Segment operating income: Delta Group (1) $ 2,779 $ 4,424 Salt Life Group 277 223 Total segment operating income $ 3,056 $ 4,647 (1)The Delta Group operating income in the quarter ended December 29, 2018, included $2.5 million of expense for a litigation settlement related to the 2016 bankruptcy filing of The Sports Authority. The following table reconciles the segment operating income to the consolidated (loss) income before provision for income taxes (in thousands): Three Months Ended December 29, 2018 December 30, 2017 Segment operating income $ 3,056 $ 4,647 Unallocated corporate expenses 3,015 2,909 Unallocated interest expense 1,765 1,334 Consolidated (loss) income before provision for income taxes $ (1,724 ) $ 404 The Delta Group segment assets have increased by approximately $29.4 million since September 29, 2018, to $313.2 million as of December 29, 2018, principally as a result of our recent digital print acquisition as well as from the seasonal build of inventory coupled with the higher cost from inflationary increases and increased raw material prices. See Note D—Acquisitions for further information. In addition, receivables increased from September 29, 2018, due to the seasonality of the business. The Salt Life Group segment assets have increased by $4.3 million since September 29, 2018, to $59.3 million as of December 29, 2018, primarily due to higher inventory.</t>
  </si>
  <si>
    <t>Income Taxes</t>
  </si>
  <si>
    <t>Income Tax Disclosure [Abstract]</t>
  </si>
  <si>
    <t>Income Taxes On December 22, 2017, the Tax Cuts and Jobs Act of 2017 (the “New Tax Legislation”) was enacted. The New Tax Legislation significantly revised the U.S. corporate income tax code by, among other things, lowering federal corporate income tax rates, implementing a modified territorial tax system and imposing a repatriation tax on deemed repatriated cumulative earnings of foreign subsidiaries. The New Tax Legislation creates a new requirement that certain income earned by controlled foreign corporations (“CFCs”) must be included currently in the gross income of the CFCs’ U.S. shareholder. Global intangible low-taxed income (“GILTI”) is the excess of the shareholder’s net CFC tested income over the net deemed tangible income return. We have included in our calculation of our effective tax rate an estimate of the impact of GILTI. We will continue to refine this estimate in future quarters as more information becomes available. In the quarter ended December 30, 2017, when the New Tax Legislation was enacted, we made reasonable estimates of the effects on our existing deferred tax balances and the transition tax, recording $10.6 million of tax expense based on an estimate of our total earnings and profits (E&amp;P) from our foreign subsidiaries which were previously deferred from U.S. taxes. During the quarter ended September 29, 2018, we increased the provisional amount by $0.1 million based on our E&amp;P study resulting in $10.7 million recorded in our 2018 fiscal year. The transition tax will be paid over eight years. No changes were made to the estimate in the quarter-ended December 29, 2018, and the transition tax is no longer considered provisional. Our effective income tax rate on operations for the three-month period ended December 29, 2018, was a benefit of 28.9% . For the three-month period ended December 30, 2017 our effective income tax rate, excluding the $10.6 million provision related to The New Tax Legislation, was a benefit of 46.4% . Our effective income tax rate on operations for the fiscal year ended September 29, 2018, excluding the $10.7 million provision related to The New Tax Legislation, was a benefit of 1.7% . We intend to reinvest all of our unremitted earnings of our foreign subsidiaries and therefore, outside of the transition tax mentioned previously, we have provided no provision for income taxes which may result from withholding taxes and/or other outside basis differences. We believe that the determination of such income taxes is impracticable. We benefit from having income in foreign jurisdictions that are either exempt from income taxes or have tax rates that are lower than those in the United States. Based on our current projected pre-tax income and the anticipated amount of U.S. taxable income compared to profits in the offshore taxable and tax-free jurisdictions in which we operate, our estimated annual income tax rate for the fiscal year ending September 28, 2019, is currently expected to be approximately 14% - 16% . However, changes in the mix of U.S. taxable income compared to profits in tax-free or lower-tax jurisdictions can have a significant impact on our overall effective tax rate. In addition, the impact of the GILTI may differ from our initial provisional estimates, possibly materially, due to, among other things, changes in interpretations and assumptions made regarding the New Tax Legislation, guidance that may be issued and actions we may take as a result of the New Tax Legislation. We file income tax returns in the U.S. federal jurisdiction and various state, local and foreign jurisdictions. Tax years 2014, 2015 and 2016, according to statute and with few exceptions, remain open to examination by various federal, state, local and foreign jurisdictions.</t>
  </si>
  <si>
    <t>Derivatives and Fair Value Measurements</t>
  </si>
  <si>
    <t>Fair Value Disclosures [Abstract]</t>
  </si>
  <si>
    <t>Derivatives and Fair Value Measurements From time to time, we may use interest rate swaps or other instruments to manage our interest rate exposure and reduce the impact of future interest rate changes. These financial instruments are not used for trading or speculative purposes. We have designated our interest rate swap contracts as cash flow hedges of our future interest payments. As a result, the gains and losses on the swap contracts are reported as a component of other comprehensive income and are reclassified into interest expense as the related interest payments are made. All components of other comprehensive income are attributable to shareholders. As of December 29, 2018, there are no components related to the non-controlling interest. Outstanding instruments as of December 29, 2018 , are as follows: Effective Date Notational Amount Fixed LIBOR Rate Maturity Date Interest Rate Swap July 19, 2017 $10.0 million 1.74% July 19, 2019 Interest Rate Swap July 19, 2017 $10.0 million 1.99% May 10, 2021 Interest Rate Swap July 25, 2018 $20.0 million 3.18% July 25, 2023 From time to time, we may purchase cotton option contracts to economically hedge the risk related to market fluctuations in the cost of cotton used in our operations. We do not receive hedge accounting treatment for these derivatives. As such, the realized and unrealized gains and losses associated with them are recorded within cost of goods sold on the Condensed Consolidated Statement of Operations. FASB Codification No. 820, Fair Value Measurements and Disclosures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that are supported by little or no market activity for assets or liabilities and includes certain pricing models, discounted cash flow methodologies and similar techniques. The following financial assets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s December 29, 2018 $ (315 ) — $ (315 ) — September 29, 2018 183 — 183 — Cotton Options December 29, 2018 $ (190 ) $ (190 ) — — September 29, 2018 (110 ) (110 ) — — Contingent Consideration December 29, 2018 $ (10,282 ) — — $ (10,282 ) September 29, 2018 (10,542 ) — — (10,542 ) The fair value of the interest rate swap agreements was derived from discounted cash flow analysis based on the terms of the contract and the forward interest rate curves adjusted for our credit risk, which fall in Level 2 of the fair value hierarchy. At December 29, 2018 , book value for fixed rate debt approximates fair value based on quoted market prices for the same or similar issues or on the current rates offered to us for debt of the same remaining maturities (a Level 2 fair value measurement). The following table summarizes the fair value and presentation in the Condensed Consolidated Balance Sheets for derivatives related to our interest swap agreements as of December 29, 2018 , and September 29, 2018 (in thousands): December 29, September 29, Other assets $ — $ 182 Deferred tax assets 79 (46 ) Other non-current liabilities (315 ) — Accumulated other comprehensive (loss) income $ (236 ) $ 136 In August 2013, we acquired Salt Life and issued contingent consideration payable in cash after the end of calendar year 2019 if financial performance targets involving the sale of Salt Life-branded products are met during the 2019 calendar year. We used a Monte Carlo model utilizing the historical results and projected cash flows based on the contractually defined terms, discounted as necessary, to estimate the fair value of the contingent consideration for Salt Life at the acquisition date as well as to remeasure the contingent consideration related to the acquisition of Salt Life at each reporting period. Accordingly, the fair value measurement for contingent consideration falls in Level 3 of the fair value hierarchy. At December 29, 2018, we had $0.8 million accrued in contingent consideration related to the Salt Life acquisition, a $0.5 million reduction from the accrual at September 29, 2018. The reduction in the fair value of contingent consideration is based on the inputs into the Monte Carlo model, including the time remaining in the measurement period. The sales expectations for calendar year 2019 have been reduced from the sales expectations used in the valuation of contingent consideration at acquisition due to our current view of the retail environment. On March 9, 2018, we acquired Teeshirt Ink, Inc. d/b/a DTG2Go. The purchase price consisted of $16.6 million in cash and additional contingent consideration based on achievement of certain performance targets related to sales and EBITDA for the period from April 1, 2018, through September 29, 2018, as well as for our fiscal years 2019, 2020, 2021 and 2022. At December 29, 2018, we had $9.5 million accrued in contingent consideration, a $0.3 million increase from the accrual at September 29, 2018. The fair value of contingent consideration is based on the inputs into the Monte Carlo model, including the time remaining in the measurement period. Accordingly, the fair value measurement for contingent consideration falls in Level 3 of the fair value hierarchy.</t>
  </si>
  <si>
    <t>Legal Proceedings</t>
  </si>
  <si>
    <t>Legal Proceedings The Sports Authority Bankruptcy Litigation Soffe was previously involved in several related litigation matters stemming from The Sports Authority's ("TSA") March 2, 2016, filing of a voluntary petition(s) for relief under Chapter 11 of the United States Bankruptcy Code (the "TSA Bankruptcy"). Prior to such filing, Soffe provided TSA with products to be sold on a consignment basis pursuant to a "pay by scan" agreement and the litigation matters related to Soffe's interest in the products it provided TSA on a consignment basis (the "Products") and the proceeds derived from the sale of such products (the "Proceeds"). TSA Stores, Inc. and related entities TSA Ponce, Inc. and TSA Caribe, Inc. filed an action against Soffe on March 16, 2016, in the United States Bankruptcy Court for the District of Delaware (the "TSA Action") essentially seeking a declaratory judgment that: (i) Soffe does not own the Products but rather has a security interest that is not perfected or senior and is avoidable; (ii) Soffe only has an unsecured claim against TSA; (iii) TSA and TSA's secured creditors have valid, unavoidable and senior rights in the Products and the Products are the property of TSA’s estate; (iv) Soffe does not have a perfected purchase money security interest in the Products; (v) Soffe is not entitled to a return of the Products; and (vi) TSA can continue to sell the Products and Soffe is not entitled to any proceeds from such sales other than as an unsecured creditor. The TSA Action also contained claims seeking to avoid Soffe's filing of a financing statement related to the Products as a preference and recover the value of that transfer as well as to disallow Soffe's claims until it has returned preferential transfers or their associated value. TSA also brought a claim for a permanent injunction barring Soffe from taking certain actions. On May 16, 2016, TSA lender Wilmington Savings Fund Society, FSB, as Successor Administrative and Collateral Agent ("WSFS"), intervened in the TSA Action seeking a declaratory judgment that: (i) WSFS has a perfected interest in the Products and Proceeds that is senior to Soffe's interest; and (ii) the Proceeds paid to Soffe must be disgorged pursuant to an order previously issued by the court. WSFS's intervening complaint also contained a separate claim seeking the disgorgement of all Proceeds paid to Soffe along with accrued and unpaid interest. Soffe asserted counterclaims against WSFS in the TSA Action essentially seeking a declaratory judgment that: (i) WSFS is not perfected in the Products; and (ii) WSFS's interest in the Products is subordinate to Soffe's interest. On May 24, 2016, Soffe joined an appeal filed by a number of TSA consignment vendors in the United States District Court for the District of Delaware challenging an order issued in the TSA Bankruptcy that, should WSFS or TSA succeed in the TSA Action, granted TSA and/or WSFS a lien on all Proceeds received by Soffe and requiring the automatic disgorgement of such Proceeds. On November 26, 2018, the court issued an order in favor of WSFS with respect to its claimed interest in the majority of the Products and Proceeds. Soffe, WSFS, TSA Stores, Inc., TSA Ponce, Inc. and TSA Caribe, Inc. subsequently reached agreement to settle the above-referenced matters, with Soffe agreeing to pay approximately $2.5 million in exchange for a comprehensive release of all claims at issue in the matters. These matters have now been finally resolved, with the agreed amounts funded on December 31, 2018. We recorded the settlement expense in other expense, net in our Condensed Consolidated Statement of Operations for the three-month period ended December 29, 2018. In addition, at times we are party to various legal claims, actions and complaints. We believe that, as a result of legal defenses, insurance arrangements, and indemnification provisions with parties believed to be financially capable, such actions should not have a material adverse effect on our operations, financial condition, or liquidity.</t>
  </si>
  <si>
    <t>Repurchase of Common Stock</t>
  </si>
  <si>
    <t>Equity [Abstract]</t>
  </si>
  <si>
    <t>Repurchase of Common Stock As of September 29, 2018, our Board of Directors authorized management to use up to $60.0 million to repurchase stock in open market transactions under our Stock Repurchase Program. During the December quarter of fiscal year 2019, we purchased 92,148 shares of our common stock for a total cost of $1.7 million. Through December 29, 2018, we have purchased 3,449,609 shares of our common stock for an aggregate of $49.4 million since the inception of our Stock Repurchase Program. All purchases were made at the discretion of management and pursuant to the safe harbor provisions of SEC Rule 10b-18. As of December 29, 2018, $10.6 million remained available for future purchases under our Stock Repurchase Program, which does not have an expiration date. The following table summarizes the purchases of our common stock for the quarter ended December 29, 2018: Period Total Number of Shares Purchased Average Price Paid per Share Total Number of Shares Purchased as Part of Publicly Announced Plans Dollar Value of Shares that May Yet Be Purchased Under the Plans September 30, 2018 to November 3, 2018 48,749 $18.24 48,749 $11.4 million November 4, 2018 to December 1, 2018 21,600 18.89 21,600 11.0 million December 2, 2018 to December 29, 2018 21,799 18.99 21,799 10.6 million Total 92,148 $18.57 92,148 $10.6 million</t>
  </si>
  <si>
    <t>Goodwill and Intangible Assets</t>
  </si>
  <si>
    <t>Goodwill and Intangible Assets Disclosure [Abstract]</t>
  </si>
  <si>
    <t>Goodwill and Intangible Assets Components of intangible assets consist of the following (in thousands): December 29, 2018 September 29, 2018 Cost Accumulated Amortization Net Value Cost Accumulated Amortization Net Value Economic Life Goodwill $ 36,597 $ — $ 36,597 $ 33,217 $ — $ 33,217 N/A Intangibles: Tradename/trademarks $ 16,090 $ (2,871 ) $ 13,219 $ 16,090 $ (2,736 ) $ 13,354 20 – 30 yrs Customer relationships 8,500 (476 ) 8,024 4,500 (253 ) 4,247 8 – 10 yrs Technology 1,720 (1,150 ) 570 1,720 (1,105 ) 615 10 yrs License agreements 2,100 (552 ) 1,548 2,100 (527 ) 1,573 15 – 30 yrs Non-compete agreements 1,657 (990 ) 667 1,637 (928 ) 709 4 – 8.5 yrs Total intangibles $ 30,067 $ (6,039 ) $ 24,028 $ 26,047 $ (5,549 ) $ 20,498 Goodwill represents the acquired goodwill net of the cumulative impairment losses recorded in fiscal year 2011 of $0.6 million . The goodwill recorded on our financial statements is included in both of our segments. The Delta Group includes $16.7 million of goodwill, and the Salt Life Group includes $19.9 million . On October 8, 2018, we acquired substantially all of the assets of Silk Screen Ink, Ltd. d/b/a SSI Digital Print Services. See Note D—Acquisitions. We have identified certain intangible assets associated with the acquisition, including technology, customer relationships, non-compete agreements and goodwill. While we are still in the process of finalizing the valuations of the intangible assets acquired, we provisionally valued goodwill associated with SSI at $3.4 million , and customer relationships and non-compete agreements at $4.0 million . Amortization expense for intangible assets was $0.5 million for the three-month period ended December 29, 2018 , and $0.2 million for the three-month period ended December 30, 2017 . Amortization expense is estimated to be approximately $2.0 million for fiscal year 2019, $1.8 million for fiscal year 2020, and $1.7 million for each of fiscal years 2021, 2022 and 2023.</t>
  </si>
  <si>
    <t>Subsequent Events</t>
  </si>
  <si>
    <t>Subsequent Events [Abstract]</t>
  </si>
  <si>
    <t>Subsequent Events None</t>
  </si>
  <si>
    <t>Accounting Policies (Policies)</t>
  </si>
  <si>
    <t>New Accounting Pronouncements</t>
  </si>
  <si>
    <t>Recently Adopted Standards In May 2014, the FASB issued ASU No. 2014-09, Revenue from Contracts with Customers , ("ASU 2014-09"). This new guidance requires an entity to recognize the amount of revenue to which it expects to be entitled for the transfer of promised goods or services to customers. ASU 2014-09 is effective for annual periods beginning after December 15, 2017, for public business entities and permits the use of either the retrospective or cumulative effect transition method. Early application is permitted only for annual reporting periods beginning after December 15, 2016. ASU 2014-09 was adopted in our fiscal year beginning September 30, 2018. We adopted the new standard using the modified retrospective transition method. In accordance with the adoption of ASU 2014-09, sales returns reserves, estimated chargebacks and markdowns, and other provisions for customer refunds are now presented in accrued liabilities rather than netted with accounts receivable. In addition, the estimated cost of inventory associated with sales returns reserves are now presented within other current assets. We applied the provisions of ASU 2014-09 to all contracts at the date of adoption. Our revenue streams consist of wholesale, direct-to-consumer and ecommerce sales which are included in our Condensed Consolidated Statements of Operations . The table below identifies the amount of net sales by distribution channel and percentage of net sales (in thousands): Three Months Ended December 29, 2018 December 30, 2017 $ % $ % Retail $ 1,012 1 % $ 884 1 % Ecommerce 6,826 7 % 5,450 6 % Wholesale 93,837 92 % 84,008 93 % Net Sales $ 101,675 100 % $ 90,342 100 % The table below provides net sales by reportable segment (in thousands) and the percentage of net sales by distribution channel for each reportable segment: First Quarter Fiscal Year 2019 Net Sales Wholesale Retail Ecommerce Delta Group $ 94,391 94.0 % 0.5 % 5.5 % Salt Life Group 7,284 73.0 % 10.0 % 17.0 % Total $ 101,675 First Quarter Fiscal Year 2018 Net Sales Wholesale Retail Ecommerce Delta Group $ 83,924 94.0 % 0.4 % 5.6 % Salt Life Group 6,418 73.0 % 9.0 % 18.0 % Total $ 90,342 Revenue is recognized when performance obligations under the terms of the contracts are satisfied. Our performance obligation primarily consists of delivering products to our customers. Control is transferred upon providing the products to customers in our retail stores and upon shipment of our products to the consumers from our ecommerce sites and upon shipment from our distribution centers to our customers in our wholesale operations. Once control is transferred to the customer, we have completed our performance obligation. Our receivables resulting from wholesale customers are generally collected within two months, in accordance with our established credit terms. Our ecommerce and direct-to-consumer receivables are collected within a few days. Our revenue, including freight income, is recognized net of applicable taxes in our Condensed Consolidated Statements of Operations . In certain areas of our wholesale business, we offer discounts and allowances to support our customers. Some of these arrangements are written agreements, while others may be implied by customary practices in the industry. Wholesale sales are recorded net of discounts, allowances, and operational chargebacks. As certain allowances and other deductions are not finalized until the end of a season, program or other event which may not have occurred, we estimate such discounts, allowances, and returns that we expect to provide. In accordance with the new revenue guidance, we only recognize revenue to the extent that it is probable that we will not recognize a significant reversal of revenue when the uncertainties related to the variability are ultimately resolved. In determining our estimates for discounts, allowances, chargebacks, and returns, we consider historical and current trends, agreements with our customers and retailer performance. We record these discounts, returns and allowances as a reduction to net sales in our Condensed Consolidated Statements of Operations and as a liability in our accrued expenses in our Condensed Consolidated Balance Sheets , with the estimated value of inventory expected to be returned in prepaid and other current assets in our Condensed Consolidated Balance Sheets . We have made accounting policy elections related to the new revenue recognition standard. We exclude any taxes collected from customers that are remitted to taxing authorities from net sales. We record shipping and handling charges incurred by us before and after the customer obtains control as a fulfillment cost rather than an additional promised service. Our customers' terms are less than one year from the transfer of goods, and we do not adjust receivable amounts for the impact of the time value of money. We do not capitalize costs of obtaining a contract which we expect to recover, such as commissions, as the amortization period of the asset recognized would be one year or less. We do not believe any of these expedients had a material impact on our financial statements upon our adoption of the guidance. We expect that the timing of revenue recognition for our primary revenue streams to remain substantially unchanged, with no material effect on net sales. See the table below for the effect of the adoption of the standard on our Condensed Consolidated Balance Sheets as of December 29, 2018 (in thousands), due to the change in recording provisions for customer refunds as a liability instead of netted against trade accounts receivable . As Reported December 29, 2018 Effect of standard Balances without Adoption Accounts receivable, net $ 52,952 $ (1,119 ) $ 51,833 Prepaid expenses and other current assets 3,602 (160 ) 3,442 Total Current Assets 248,738 (1,279 ) 247,459 Total assets 377,329 (1,279 ) 376,050 Accrued liabilities 18,811 (1,500 ) 17,311 Total current liabilities 94,915 (1,500 ) 93,415 Total liabilities 231,974 (1,500 ) 230,474 Total liabilities and equity $ 377,329 $ (1,500 ) $ 375,829 In August 2016, the FASB issued ASU No. 2016-15, Statement of Cash Flows (Topic 230), Classification of Certain Cash Receipts and Cash Payments, ( " ASU 2016-15"). The amendments add or clarify guidance on the classification of certain cash receipts and payments in the statement of cash flows. This was issued with the intent of reducing diversity in practice with respect to the types of cash flows. ASU 2016-15 is required to be adopted retrospectively. ASU 2016-15 is effective for financial statements issued for fiscal years beginning after December 15, 2017, and interim periods within those annual periods. ASU 2016-15 was adopted in our fiscal year beginning September 30, 2018. The adoption had no impact on current or prior period cash flows, but expected to have an impact in the future when we begin making payments under contingent consideration arrangements. Standards Not Yet Adopted In August 2017, the FASB issued ASU No. 2017-12, Derivatives and Hedging (Topic 815): Targeted Improvements to Accounting for Hedging Activities, ( " ASU 2017-12"). The amendments in ASU 2017-12 apply to any entity that elects to apply hedge accounting in accordance with U.S. GAAP. ASU 2017-12 permits more flexibility in hedging interest rate risk for both variable rate and fixed rate financial instruments, and the ability to hedge risk components for nonfinancial hedges. In addition, this ASU requires an entity to present the earnings effect of hedging the instrument in the same income statement line in which the earnings effect of the hedge item is reported. In addition, companies no longer need to separately measure and report hedge ineffectiveness and can use an amortization approach or continue with mark-to-market accounting. ASU 2017-12 is effective for financial statements issued for fiscal years beginning after December 15, 2019, and interim periods within those annual periods. ASU 2017-12 will be adopted in our fiscal year beginning September 29, 2019. We are evaluating the effect that ASU 2017-12 will have on our Consolidated Financial Statements and related disclosures. In February 2016, the FASB issued ASU No. 2016-02, Leases, ("ASU 2016-02"). ASU 2016-02 requires lessees to recognize assets and liabilities for most leases. All leases will be required to be recorded on the balance sheet with the exception of short-term leases. Early application is permitted. The guidance must be adopted using a modified retrospective approach for leases that exist or are entered into after the beginning of the earliest comparative period in the financial statements. ASU 2016-02 is effective for financial statements issued for annual periods beginning after December 15, 2018, and interim periods within those annual periods. ASU 2016-02 will therefore be effective in our fiscal year beginning September 29, 2019. We are evaluating the effect that ASU 2016-02 will have on our Consolidated Financial Statements and related disclosures. In January 2017, the FASB issued ASU 2017-04, Intangibles - Goodwill and other (Topic 350), Simplifying the Test for Goodwill Impairment , ("ASU 2017-04"). To simplify the subsequent measurement of goodwill, ASU 2017-04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a similar process that would be required in determining the fair value of assets acquired and liabilities assumed in a business combination.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2017-04 is effective for financial statements issued for annual and interim periods beginning after December 15, 2019. ASU 2017-04 will therefore be effective in our fiscal year beginning October 4, 2020. We are evaluating the effect that ASU 2017-04 will have on our Consolidated Financial Statements and related disclosures.</t>
  </si>
  <si>
    <t>Selling, General and Administrative Expenses</t>
  </si>
  <si>
    <t>We include in selling, general and administrative ("SG&amp;A") expenses the costs incurred subsequent to the receipt of finished goods at our distribution facilities, such as the cost of stocking, warehousing, picking, packing, and shipping goods for delivery to our customers.</t>
  </si>
  <si>
    <t>New Accounting Standards (Tables)</t>
  </si>
  <si>
    <t>Disaggregation of revenue</t>
  </si>
  <si>
    <t xml:space="preserve">The table below identifies the amount of net sales by distribution channel and percentage of net sales (in thousands): Three Months Ended December 29, 2018 December 30, 2017 $ % $ % Retail $ 1,012 1 % $ 884 1 % Ecommerce 6,826 7 % 5,450 6 % Wholesale 93,837 92 % 84,008 93 % Net Sales $ 101,675 100 % $ 90,342 100 % The table below provides net sales by reportable segment (in thousands) and the percentage of net sales by distribution channel for each reportable segment: First Quarter Fiscal Year 2019 Net Sales Wholesale Retail Ecommerce Delta Group $ 94,391 94.0 % 0.5 % 5.5 % Salt Life Group 7,284 73.0 % 10.0 % 17.0 % Total $ 101,675 First Quarter Fiscal Year 2018 Net Sales Wholesale Retail Ecommerce Delta Group $ 83,924 94.0 % 0.4 % 5.6 % Salt Life Group 6,418 73.0 % 9.0 % 18.0 % Total $ 90,342 </t>
  </si>
  <si>
    <t>Schedule of the effect of the adoption of the standard</t>
  </si>
  <si>
    <t>Our revenue streams consist of wholesale, direct-to-consumer and ecommerce sales which are included in our Condensed Consolidated Statements of Operations . The table below identifies the amount of net sales by distribution channel and percentage of net sales (in thousands): Three Months Ended December 29, 2018 December 30, 2017 $ % $ % Retail $ 1,012 1 % $ 884 1 % Ecommerce 6,826 7 % 5,450 6 % Wholesale 93,837 92 % 84,008 93 % Net Sales $ 101,675 100 % $ 90,342 100 % The table below provides net sales by reportable segment (in thousands) and the percentage of net sales by distribution channel for each reportable segment: First Quarter Fiscal Year 2019 Net Sales Wholesale Retail Ecommerce Delta Group $ 94,391 94.0 % 0.5 % 5.5 % Salt Life Group 7,284 73.0 % 10.0 % 17.0 % Total $ 101,675 First Quarter Fiscal Year 2018 Net Sales Wholesale Retail Ecommerce Delta Group $ 83,924 94.0 % 0.4 % 5.6 % Salt Life Group 6,418 73.0 % 9.0 % 18.0 % Total $ 90,342 Revenue is recognized when performance obligations under the terms of the contracts are satisfied. Our performance obligation primarily consists of delivering products to our customers. Control is transferred upon providing the products to customers in our retail stores and upon shipment of our products to the consumers from our ecommerce sites and upon shipment from our distribution centers to our customers in our wholesale operations. Once control is transferred to the customer, we have completed our performance obligation. Our receivables resulting from wholesale customers are generally collected within two months, in accordance with our established credit terms. Our ecommerce and direct-to-consumer receivables are collected within a few days. Our revenue, including freight income, is recognized net of applicable taxes in our Condensed Consolidated Statements of Operations . In certain areas of our wholesale business, we offer discounts and allowances to support our customers. Some of these arrangements are written agreements, while others may be implied by customary practices in the industry. Wholesale sales are recorded net of discounts, allowances, and operational chargebacks. As certain allowances and other deductions are not finalized until the end of a season, program or other event which may not have occurred, we estimate such discounts, allowances, and returns that we expect to provide. In accordance with the new revenue guidance, we only recognize revenue to the extent that it is probable that we will not recognize a significant reversal of revenue when the uncertainties related to the variability are ultimately resolved. In determining our estimates for discounts, allowances, chargebacks, and returns, we consider historical and current trends, agreements with our customers and retailer performance. We record these discounts, returns and allowances as a reduction to net sales in our Condensed Consolidated Statements of Operations and as a liability in our accrued expenses in our Condensed Consolidated Balance Sheets , with the estimated value of inventory expected to be returned in prepaid and other current assets in our Condensed Consolidated Balance Sheets . We have made accounting policy elections related to the new revenue recognition standard. We exclude any taxes collected from customers that are remitted to taxing authorities from net sales. We record shipping and handling charges incurred by us before and after the customer obtains control as a fulfillment cost rather than an additional promised service. Our customers' terms are less than one year from the transfer of goods, and we do not adjust receivable amounts for the impact of the time value of money. We do not capitalize costs of obtaining a contract which we expect to recover, such as commissions, as the amortization period of the asset recognized would be one year or less. We do not believe any of these expedients had a material impact on our financial statements upon our adoption of the guidance. We expect that the timing of revenue recognition for our primary revenue streams to remain substantially unchanged, with no material effect on net sales. See the table below for the effect of the adoption of the standard on our Condensed Consolidated Balance Sheets as of December 29, 2018 (in thousands), due to the change in recording provisions for customer refunds as a liability instead of netted against trade accounts receivable . As Reported December 29, 2018 Effect of standard Balances without Adoption Accounts receivable, net $ 52,952 $ (1,119 ) $ 51,833 Prepaid expenses and other current assets 3,602 (160 ) 3,442 Total Current Assets 248,738 (1,279 ) 247,459 Total assets 377,329 (1,279 ) 376,050 Accrued liabilities 18,811 (1,500 ) 17,311 Total current liabilities 94,915 (1,500 ) 93,415 Total liabilities 231,974 (1,500 ) 230,474 Total liabilities and equity $ 377,329 $ (1,500 ) $ 375,829</t>
  </si>
  <si>
    <t>Acquisitions (Tables)</t>
  </si>
  <si>
    <t>Schedule of purchase consideration</t>
  </si>
  <si>
    <t>The below table represents the consideration paid (in thousands): Cash $ 2,000 Promissory note 6,800 Capital lease financing 3,000 Provisional working capital adjustment 729 Total consideration $ 12,529</t>
  </si>
  <si>
    <t>The initial allocation of consideration to the assets and liabilities</t>
  </si>
  <si>
    <t xml:space="preserve"> Allocation as of December 29, 2018 Accounts receivable $ 1,184 Inventory 1,127 Other current assets 86 Property, plant, and equipment 3,400 Goodwill 3,380 Intangible assets 4,020 Accounts payable (668 ) Consideration paid $ 12,529</t>
  </si>
  <si>
    <t>Inventories (Tables)</t>
  </si>
  <si>
    <t>Schedule of inventories, net of reserves</t>
  </si>
  <si>
    <t>Inventories, net of reserves of $10.9 million and $10.5 million , as of December 29, 2018 , and September 29, 2018 , respectively, consisted of the following (in thousands): December 29, September 29, Raw materials $ 13,707 $ 9,641 Work in process 14,945 18,327 Finished goods 159,001 147,015 $ 187,653 $ 174,983</t>
  </si>
  <si>
    <t>Debt (Tables)</t>
  </si>
  <si>
    <t>Schedule of information loans and the outstanding balances</t>
  </si>
  <si>
    <t>Additional information about these loans and the outstanding balances as of December 29, 2018 , is as follows (in thousands): December 29, Revolving credit facility established March 2011, interest at 7.5% expiring August 2020 $ 5,000 Term loan established November 2014, interest at 6.0%, payable monthly with a six-year term 1,250 Term loan established June 2016, interest at 6.0%, payable monthly with a six-year term 995 Term loan established October 2017, interest at 6.0%, payable monthly with a six-year term 2,752</t>
  </si>
  <si>
    <t>Purchase Contracts (Tables)</t>
  </si>
  <si>
    <t>Purchase contracts minimum payments</t>
  </si>
  <si>
    <t>At December 29, 2018 , minimum payments under these contracts were as follows (in thousands): Yarn $ 39,041 Finished fabric 2,872 Finished products 19,770 $ 61,683</t>
  </si>
  <si>
    <t>Business Segments (Tables)</t>
  </si>
  <si>
    <t>Segment reporting information by segment</t>
  </si>
  <si>
    <t>Intercompany transfers between operating segments are transacted at cost and have been eliminated within the segment amounts shown in the following table (in thousands). Three Months Ended December 29, 2018 December 30, 2017 Segment net sales: Delta Group $ 94,391 $ 83,924 Salt Life Group 7,284 6,418 Total net sales $ 101,675 $ 90,342 Segment operating income: Delta Group (1) $ 2,779 $ 4,424 Salt Life Group 277 223 Total segment operating income $ 3,056 $ 4,647 (1)The Delta Group operating income in the quarter ended December 29, 2018, included $2.5 million of expense for a litigation settlement related to the 2016 bankruptcy filing of The Sports Authority. The following table reconciles the segment operating income to the consolidated (loss) income before provision for income taxes (in thousands): Three Months Ended December 29, 2018 December 30, 2017 Segment operating income $ 3,056 $ 4,647 Unallocated corporate expenses 3,015 2,909 Unallocated interest expense 1,765 1,334 Consolidated (loss) income before provision for income taxes $ (1,724 ) $ 404</t>
  </si>
  <si>
    <t>Derivatives and Fair Value Measurements (Tables)</t>
  </si>
  <si>
    <t>Outstanding financial instruments</t>
  </si>
  <si>
    <t>Outstanding instruments as of December 29, 2018 , are as follows: Effective Date Notational Amount Fixed LIBOR Rate Maturity Date Interest Rate Swap July 19, 2017 $10.0 million 1.74% July 19, 2019 Interest Rate Swap July 19, 2017 $10.0 million 1.99% May 10, 2021 Interest Rate Swap July 25, 2018 $20.0 million 3.18% July 25, 2023</t>
  </si>
  <si>
    <t>Financial liabilities measure at fair value on a recurring basis</t>
  </si>
  <si>
    <t>The following financial assets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s December 29, 2018 $ (315 ) — $ (315 ) — September 29, 2018 183 — 183 — Cotton Options December 29, 2018 $ (190 ) $ (190 ) — — September 29, 2018 (110 ) (110 ) — — Contingent Consideration December 29, 2018 $ (10,282 ) — — $ (10,282 ) September 29, 2018 (10,542 ) — — (10,542 )</t>
  </si>
  <si>
    <t>Summary of fair value and presentation in the consolidated balance sheets for derivatives</t>
  </si>
  <si>
    <t>The following table summarizes the fair value and presentation in the Condensed Consolidated Balance Sheets for derivatives related to our interest swap agreements as of December 29, 2018 , and September 29, 2018 (in thousands): December 29, September 29, Other assets $ — $ 182 Deferred tax assets 79 (46 ) Other non-current liabilities (315 ) — Accumulated other comprehensive (loss) income $ (236 ) $ 136</t>
  </si>
  <si>
    <t>Repurchase of Common Stock Equity (Tables)</t>
  </si>
  <si>
    <t>Summary of the purchases of our common stock</t>
  </si>
  <si>
    <t>The following table summarizes the purchases of our common stock for the quarter ended December 29, 2018: Period Total Number of Shares Purchased Average Price Paid per Share Total Number of Shares Purchased as Part of Publicly Announced Plans Dollar Value of Shares that May Yet Be Purchased Under the Plans September 30, 2018 to November 3, 2018 48,749 $18.24 48,749 $11.4 million November 4, 2018 to December 1, 2018 21,600 18.89 21,600 11.0 million December 2, 2018 to December 29, 2018 21,799 18.99 21,799 10.6 million Total 92,148 $18.57 92,148 $10.6 million</t>
  </si>
  <si>
    <t>Goodwill and Intangible Assets (Tables)</t>
  </si>
  <si>
    <t>Components of Intangible Assets</t>
  </si>
  <si>
    <t xml:space="preserve">Components of intangible assets consist of the following (in thousands): December 29, 2018 September 29, 2018 Cost Accumulated Amortization Net Value Cost Accumulated Amortization Net Value Economic Life Goodwill $ 36,597 $ — $ 36,597 $ 33,217 $ — $ 33,217 N/A Intangibles: Tradename/trademarks $ 16,090 $ (2,871 ) $ 13,219 $ 16,090 $ (2,736 ) $ 13,354 20 – 30 yrs Customer relationships 8,500 (476 ) 8,024 4,500 (253 ) 4,247 8 – 10 yrs Technology 1,720 (1,150 ) 570 1,720 (1,105 ) 615 10 yrs License agreements 2,100 (552 ) 1,548 2,100 (527 ) 1,573 15 – 30 yrs Non-compete agreements 1,657 (990 ) 667 1,637 (928 ) 709 4 – 8.5 yrs Total intangibles $ 30,067 $ (6,039 ) $ 24,028 $ 26,047 $ (5,549 ) $ 20,498 </t>
  </si>
  <si>
    <t>New Accounting Standards (Disaggregation of Revenue) (Details) - USD ($) $ in Thousands</t>
  </si>
  <si>
    <t>Disaggregation of Revenue [Line Items]</t>
  </si>
  <si>
    <t>Sales in percentage</t>
  </si>
  <si>
    <t>100.00%</t>
  </si>
  <si>
    <t>Retail</t>
  </si>
  <si>
    <t>1.00%</t>
  </si>
  <si>
    <t>Ecommerce</t>
  </si>
  <si>
    <t>7.00%</t>
  </si>
  <si>
    <t>6.00%</t>
  </si>
  <si>
    <t>Wholesale</t>
  </si>
  <si>
    <t>92.00%</t>
  </si>
  <si>
    <t>93.00%</t>
  </si>
  <si>
    <t>Delta Group</t>
  </si>
  <si>
    <t>Delta Group | Retail</t>
  </si>
  <si>
    <t>0.50%</t>
  </si>
  <si>
    <t>0.40%</t>
  </si>
  <si>
    <t>Delta Group | Ecommerce</t>
  </si>
  <si>
    <t>5.50%</t>
  </si>
  <si>
    <t>5.60%</t>
  </si>
  <si>
    <t>Delta Group | Wholesale</t>
  </si>
  <si>
    <t>94.00%</t>
  </si>
  <si>
    <t>Salt Life Group</t>
  </si>
  <si>
    <t>Salt Life Group | Retail</t>
  </si>
  <si>
    <t>10.00%</t>
  </si>
  <si>
    <t>9.00%</t>
  </si>
  <si>
    <t>Salt Life Group | Ecommerce</t>
  </si>
  <si>
    <t>17.00%</t>
  </si>
  <si>
    <t>18.00%</t>
  </si>
  <si>
    <t>Salt Life Group | Wholesale</t>
  </si>
  <si>
    <t>73.00%</t>
  </si>
  <si>
    <t>New Accounting Standards (Adoption of New Accounting Standard) (Details) - USD ($) $ in Thousands</t>
  </si>
  <si>
    <t>Sep. 30, 2018</t>
  </si>
  <si>
    <t>New Accounting Pronouncements or Change in Accounting Principle [Line Items]</t>
  </si>
  <si>
    <t>Total Current Assets</t>
  </si>
  <si>
    <t>Liabilities</t>
  </si>
  <si>
    <t>Effect of standard | Effect of standard</t>
  </si>
  <si>
    <t>Balances without Adoption</t>
  </si>
  <si>
    <t>New Accounting Standards (Narrative) (Details)</t>
  </si>
  <si>
    <t>Receivables, collection period (in months)</t>
  </si>
  <si>
    <t>2 months</t>
  </si>
  <si>
    <t>Customer term (in years)</t>
  </si>
  <si>
    <t>1 year</t>
  </si>
  <si>
    <t>Acquisitions (Details) - SSL - USD ($) $ in Thousands</t>
  </si>
  <si>
    <t>Oct. 08, 2018</t>
  </si>
  <si>
    <t>Business Acquisition [Line Items]</t>
  </si>
  <si>
    <t>Consideration paid</t>
  </si>
  <si>
    <t>Working capital adjustment</t>
  </si>
  <si>
    <t>Promissory note</t>
  </si>
  <si>
    <t>Capital lease financing</t>
  </si>
  <si>
    <t>Acquisitions (Purchase Price) (Details) - SSL - USD ($) $ in Thousands</t>
  </si>
  <si>
    <t>Cash</t>
  </si>
  <si>
    <t>Provisional working capital adjustment</t>
  </si>
  <si>
    <t>Total consideration</t>
  </si>
  <si>
    <t>Acquisitions (Purchase price allocation) (Details) - USD ($) $ in Thousands</t>
  </si>
  <si>
    <t>Purchase Price Allocation</t>
  </si>
  <si>
    <t>SSL</t>
  </si>
  <si>
    <t>Accounts receivable</t>
  </si>
  <si>
    <t>Inventory</t>
  </si>
  <si>
    <t>Other current assets</t>
  </si>
  <si>
    <t>Property, plant, and equipment</t>
  </si>
  <si>
    <t>Intangible assets</t>
  </si>
  <si>
    <t>Inventories (Details) - USD ($) $ in Thousands</t>
  </si>
  <si>
    <t>Inventory valuation reserves</t>
  </si>
  <si>
    <t>Inventories, net of reserves:</t>
  </si>
  <si>
    <t>Raw materials</t>
  </si>
  <si>
    <t>Work in process</t>
  </si>
  <si>
    <t>Finished goods</t>
  </si>
  <si>
    <t>Debt (Schedule of Debt) (Details) - USD ($) $ in Thousands</t>
  </si>
  <si>
    <t>1 Months Ended</t>
  </si>
  <si>
    <t>Mar. 31, 2011</t>
  </si>
  <si>
    <t>Term Loan | Term loan established November, 2014</t>
  </si>
  <si>
    <t>Debt Instrument [Line Items]</t>
  </si>
  <si>
    <t>Long-term debt</t>
  </si>
  <si>
    <t>Stated interest rate (percentage)</t>
  </si>
  <si>
    <t>Debt instrument, term (in years)</t>
  </si>
  <si>
    <t>6 years</t>
  </si>
  <si>
    <t>Term Loan | Term loan established June, 2016</t>
  </si>
  <si>
    <t>Secured Debt | Term Loan Established October, 2017</t>
  </si>
  <si>
    <t>Revolving Credit Facility | Line of Credit</t>
  </si>
  <si>
    <t>7.50%</t>
  </si>
  <si>
    <t>18 months</t>
  </si>
  <si>
    <t>Debt (Narrative) (Details)</t>
  </si>
  <si>
    <t>12 Months Ended</t>
  </si>
  <si>
    <t>Aug. 31, 2013USD ($)debt_instrument</t>
  </si>
  <si>
    <t>Dec. 29, 2018USD ($)</t>
  </si>
  <si>
    <t>Oct. 01, 2016USD ($)</t>
  </si>
  <si>
    <t>Oct. 08, 2018USD ($)</t>
  </si>
  <si>
    <t>Sep. 29, 2018USD ($)</t>
  </si>
  <si>
    <t>Mar. 09, 2018USD ($)</t>
  </si>
  <si>
    <t>Nov. 27, 2017USD ($)</t>
  </si>
  <si>
    <t>Promissory Note</t>
  </si>
  <si>
    <t>Aggregate principal of promissory notes</t>
  </si>
  <si>
    <t>Restrictions on Proceeds from Debt for Payment of Dividend and Stock Repurchase, Maximum Aggregate Amount of Dividends and Stock Repurchases Permitted | Revolving Credit Facility</t>
  </si>
  <si>
    <t>Maximum borrowing capacity</t>
  </si>
  <si>
    <t>Capital Lease and Increase Aggregate Principal Amount Such Leases Borrower May Enter Into | Revolving Credit Facility</t>
  </si>
  <si>
    <t>Investments in Entities Not a Party to Amended Credit Agreement | Revolving Credit Facility</t>
  </si>
  <si>
    <t>Revolving Credit Facility, due May 2017 | Revolving Credit Facility</t>
  </si>
  <si>
    <t>Retained earnings, amount available for dividends and stock repurchases</t>
  </si>
  <si>
    <t>Revolving Credit Facility, due May 2016 | Revolving Credit Facility</t>
  </si>
  <si>
    <t>Payment of deferred financing fees</t>
  </si>
  <si>
    <t>Outstanding under credit facility</t>
  </si>
  <si>
    <t>Fixed charge coverage ratio, term (in months)</t>
  </si>
  <si>
    <t>12 months</t>
  </si>
  <si>
    <t>Fixed charge coverage ratio</t>
  </si>
  <si>
    <t>Salt Life Acquisition | Promissory Note</t>
  </si>
  <si>
    <t>Number of promissory notes issued (debt instruments) | debt_instrument</t>
  </si>
  <si>
    <t>Amount of one-time installment payment</t>
  </si>
  <si>
    <t>Debt instrument, discounted value</t>
  </si>
  <si>
    <t>Salt Life Acquisition | Promissory Note, Maturity Date June 30, 2016 | Promissory Note</t>
  </si>
  <si>
    <t>Imputed interest (percent)</t>
  </si>
  <si>
    <t>1.92%</t>
  </si>
  <si>
    <t>Salt Life Acquisition | Promissory Note, Maturity Date June 30, 2019 | Promissory Note</t>
  </si>
  <si>
    <t>3.62%</t>
  </si>
  <si>
    <t>Potential maximum credit available under the facility</t>
  </si>
  <si>
    <t>Interest rate during period (percent)</t>
  </si>
  <si>
    <t>4.80%</t>
  </si>
  <si>
    <t>Unused borrowing capacity</t>
  </si>
  <si>
    <t>Periodic payment, term (in months)</t>
  </si>
  <si>
    <t>6 months</t>
  </si>
  <si>
    <t>Letter of Credit | Line of Credit</t>
  </si>
  <si>
    <t>Selling, General and Administrative Expense (Details) - USD ($) $ in Millions</t>
  </si>
  <si>
    <t>Production and distribution costs</t>
  </si>
  <si>
    <t>Stock-Based Compensation (Narrative) (Details) - USD ($) $ in Millions</t>
  </si>
  <si>
    <t>Share-based Compensation Arrangement by Share-based Payment Award [Line Items]</t>
  </si>
  <si>
    <t>Allocated share-based compensation expense</t>
  </si>
  <si>
    <t>Restricted Stock Units (RSUs)</t>
  </si>
  <si>
    <t>Instruments payable in common stock (percentage)</t>
  </si>
  <si>
    <t>Instrument payable in cash (percentage)</t>
  </si>
  <si>
    <t>50.00%</t>
  </si>
  <si>
    <t>2010 Stock Plan</t>
  </si>
  <si>
    <t>Aggregate number of shares that may be delivered (shares)</t>
  </si>
  <si>
    <t>Total compensation cost not yet recognized</t>
  </si>
  <si>
    <t>Period for recognition (in year)</t>
  </si>
  <si>
    <t>2 years</t>
  </si>
  <si>
    <t>Upon Filing of Annual Report in 2018 | Restricted Stock Units (RSUs)</t>
  </si>
  <si>
    <t>Vested in the period (shares)</t>
  </si>
  <si>
    <t>Upon Filing of Annual Report in 2017 | Performance Shares</t>
  </si>
  <si>
    <t>Instruments paid in common stock, (shares)</t>
  </si>
  <si>
    <t>Instruments paid in cash, (shares)</t>
  </si>
  <si>
    <t>Upon Filing of Annual Report in 2017 | Restricted Stock Units (RSUs)</t>
  </si>
  <si>
    <t>Purchase Contracts (Details) $ in Thousands</t>
  </si>
  <si>
    <t>Long-term Purchase Commitment [Line Items]</t>
  </si>
  <si>
    <t>Outstanding minimum payments</t>
  </si>
  <si>
    <t>Yarn</t>
  </si>
  <si>
    <t>Finished fabric</t>
  </si>
  <si>
    <t>Finished products</t>
  </si>
  <si>
    <t>Business Segments (Details) $ in Thousands</t>
  </si>
  <si>
    <t>Dec. 29, 2018USD ($)segment</t>
  </si>
  <si>
    <t>Dec. 30, 2017USD ($)</t>
  </si>
  <si>
    <t>Segment Reporting Information [Line Items]</t>
  </si>
  <si>
    <t>Number of business segments | segment</t>
  </si>
  <si>
    <t>Segment operating income</t>
  </si>
  <si>
    <t>Litigation settlement</t>
  </si>
  <si>
    <t>Reconciliation of Operating Profit (Loss) from Segments to Consolidated [Abstract]</t>
  </si>
  <si>
    <t>Unallocated corporate expenses</t>
  </si>
  <si>
    <t>Unallocated interest expense</t>
  </si>
  <si>
    <t>Consolidated (loss) income before provision for income taxes</t>
  </si>
  <si>
    <t>Increase in assets</t>
  </si>
  <si>
    <t>Operating Segments</t>
  </si>
  <si>
    <t>Operating Segments | Delta Group</t>
  </si>
  <si>
    <t>Operating Segments | Salt Life Group</t>
  </si>
  <si>
    <t>Corporate</t>
  </si>
  <si>
    <t>Income Taxes (Details) - USD ($) $ in Millions</t>
  </si>
  <si>
    <t>Sep. 28, 2019</t>
  </si>
  <si>
    <t>Income Tax Contingency [Line Items]</t>
  </si>
  <si>
    <t>Recognized provisional amount</t>
  </si>
  <si>
    <t>Effective income tax rate (percent)</t>
  </si>
  <si>
    <t>28.90%</t>
  </si>
  <si>
    <t>46.40%</t>
  </si>
  <si>
    <t>1.70%</t>
  </si>
  <si>
    <t>Minimum | Forecast</t>
  </si>
  <si>
    <t>14.00%</t>
  </si>
  <si>
    <t>Maximum | Forecast</t>
  </si>
  <si>
    <t>16.00%</t>
  </si>
  <si>
    <t>Derivatives and Fair Value Measurements (Details) - USD ($)</t>
  </si>
  <si>
    <t>Mar. 09, 2018</t>
  </si>
  <si>
    <t>Interest Rate Derivatives [Abstract]</t>
  </si>
  <si>
    <t>Derivative assets (liabilities)</t>
  </si>
  <si>
    <t>Deferred tax assets</t>
  </si>
  <si>
    <t>Accumulated other comprehensive (loss) income</t>
  </si>
  <si>
    <t>July 19, 2019</t>
  </si>
  <si>
    <t>Notational Amount</t>
  </si>
  <si>
    <t>Fixed LIBOR Rate (percentage)</t>
  </si>
  <si>
    <t>1.74%</t>
  </si>
  <si>
    <t>May 10, 2021</t>
  </si>
  <si>
    <t>1.99%</t>
  </si>
  <si>
    <t>July 25, 2023</t>
  </si>
  <si>
    <t>3.18%</t>
  </si>
  <si>
    <t>Fair Value, Measurements, Recurring | Interest Rate Swaps</t>
  </si>
  <si>
    <t>Derivatives liabilities</t>
  </si>
  <si>
    <t>Derivative asset</t>
  </si>
  <si>
    <t>Fair Value, Measurements, Recurring | Cotton Options</t>
  </si>
  <si>
    <t>Fair Value, Measurements, Recurring | Contingent Consideration</t>
  </si>
  <si>
    <t>Fair Value, Measurements, Recurring | Quoted Prices in Active Markets for Identical Assets (Level 1) | Interest Rate Swaps</t>
  </si>
  <si>
    <t>Fair Value, Measurements, Recurring | Quoted Prices in Active Markets for Identical Assets (Level 1) | Cotton Options</t>
  </si>
  <si>
    <t>Fair Value, Measurements, Recurring | Quoted Prices in Active Markets for Identical Assets (Level 1) | Contingent Consideration</t>
  </si>
  <si>
    <t>Fair Value, Measurements, Recurring | Significant Other Observable Inputs (Level 2) | Interest Rate Swaps</t>
  </si>
  <si>
    <t>Fair Value, Measurements, Recurring | Significant Other Observable Inputs (Level 2) | Cotton Options</t>
  </si>
  <si>
    <t>Fair Value, Measurements, Recurring | Significant Other Observable Inputs (Level 2) | Contingent Consideration</t>
  </si>
  <si>
    <t>Fair Value, Measurements, Recurring | Significant Unobservable Inputs (Level 3) | Interest Rate Swaps</t>
  </si>
  <si>
    <t>Fair Value, Measurements, Recurring | Significant Unobservable Inputs (Level 3) | Cotton Options</t>
  </si>
  <si>
    <t>Fair Value, Measurements, Recurring | Significant Unobservable Inputs (Level 3) | Contingent Consideration</t>
  </si>
  <si>
    <t>Salt Life Acquisition</t>
  </si>
  <si>
    <t>Accrued contingent consideration</t>
  </si>
  <si>
    <t>Decrease (Increase) in accrual of contingent liability</t>
  </si>
  <si>
    <t>Teeshirt Ink, Inc</t>
  </si>
  <si>
    <t>Purchase price</t>
  </si>
  <si>
    <t>Legal Proceedings (Details) $ in Millions</t>
  </si>
  <si>
    <t>Repurchase of Common Stock (Details) - USD ($)</t>
  </si>
  <si>
    <t>Dec. 01, 2018</t>
  </si>
  <si>
    <t>Nov. 03, 2018</t>
  </si>
  <si>
    <t>Class of Stock [Line Items]</t>
  </si>
  <si>
    <t>Authorized amount</t>
  </si>
  <si>
    <t>Shares repurchased (in shares)</t>
  </si>
  <si>
    <t>Stock repurchased during period, value</t>
  </si>
  <si>
    <t>Aggregated number of shares repurchased (in shares)</t>
  </si>
  <si>
    <t>Aggregated shares repurchased, value</t>
  </si>
  <si>
    <t>Dollar value of shares that may yet be purchased under the plans</t>
  </si>
  <si>
    <t>Common Stock</t>
  </si>
  <si>
    <t>Average price paid per share (usd per share)</t>
  </si>
  <si>
    <t>Publicly Announced Plan | Common Stock</t>
  </si>
  <si>
    <t>Goodwill and Intangible Assets (Details) - USD ($) $ in Thousands</t>
  </si>
  <si>
    <t>Oct. 01, 2011</t>
  </si>
  <si>
    <t>Goodwill and Finite-Lived Intangible Assets [Line Items]</t>
  </si>
  <si>
    <t>Goodwill, Cost</t>
  </si>
  <si>
    <t>Goodwill, Accumulated Amortization</t>
  </si>
  <si>
    <t>Goodwill, Net Value</t>
  </si>
  <si>
    <t>Intangibles, Cost</t>
  </si>
  <si>
    <t>Intangibles, Accumulated Amortization</t>
  </si>
  <si>
    <t>Intangibles, Net Value</t>
  </si>
  <si>
    <t>Goodwill acquired</t>
  </si>
  <si>
    <t>Amortization of intangible assets</t>
  </si>
  <si>
    <t>Finite-Lived Intangible Assets, Net, Amortization Expense, Fiscal Year Maturity [Abstract]</t>
  </si>
  <si>
    <t>Amortization expense estimate for 2019</t>
  </si>
  <si>
    <t>Amortization expense estimate for 2020</t>
  </si>
  <si>
    <t>Amortization expense estimate for 2021</t>
  </si>
  <si>
    <t>Amortization expense estimate for 2022</t>
  </si>
  <si>
    <t>Amortization expense estimate for 2023</t>
  </si>
  <si>
    <t>Tradename/trademarks</t>
  </si>
  <si>
    <t>Tradename/trademarks | Minimum</t>
  </si>
  <si>
    <t>Intangibles, economic life (in years)</t>
  </si>
  <si>
    <t>20 years</t>
  </si>
  <si>
    <t>Tradename/trademarks | Maximum</t>
  </si>
  <si>
    <t>30 years</t>
  </si>
  <si>
    <t>Customer relationships</t>
  </si>
  <si>
    <t>Customer relationships | Minimum</t>
  </si>
  <si>
    <t>8 years</t>
  </si>
  <si>
    <t>Customer relationships | Maximum</t>
  </si>
  <si>
    <t>10 years</t>
  </si>
  <si>
    <t>Technology</t>
  </si>
  <si>
    <t>License agreements</t>
  </si>
  <si>
    <t>License agreements | Minimum</t>
  </si>
  <si>
    <t>15 years</t>
  </si>
  <si>
    <t>License agreements | Maximum</t>
  </si>
  <si>
    <t>Non-compete agreements</t>
  </si>
  <si>
    <t>Non-compete agreements | Minimum</t>
  </si>
  <si>
    <t>4 years</t>
  </si>
  <si>
    <t>Non-compete agreements | Maximum</t>
  </si>
  <si>
    <t>8 years 6 months</t>
  </si>
  <si>
    <t>Intangibles acquir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13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C15" s="5" t="n">
        <v>6945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6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58</v>
      </c>
      <c r="C3" s="7" t="n">
        <v>460</v>
      </c>
    </row>
    <row r="4" spans="1:3">
      <c r="A4" s="4" t="s">
        <v>29</v>
      </c>
      <c r="B4" s="5" t="n">
        <v>52952</v>
      </c>
      <c r="C4" s="5" t="n">
        <v>46537</v>
      </c>
    </row>
    <row r="5" spans="1:3">
      <c r="A5" s="4" t="s">
        <v>30</v>
      </c>
      <c r="B5" s="5" t="n">
        <v>3905</v>
      </c>
      <c r="C5" s="5" t="n">
        <v>342</v>
      </c>
    </row>
    <row r="6" spans="1:3">
      <c r="A6" s="4" t="s">
        <v>31</v>
      </c>
      <c r="B6" s="5" t="n">
        <v>18</v>
      </c>
      <c r="C6" s="5" t="n">
        <v>38</v>
      </c>
    </row>
    <row r="7" spans="1:3">
      <c r="A7" s="4" t="s">
        <v>32</v>
      </c>
      <c r="B7" s="5" t="n">
        <v>187653</v>
      </c>
      <c r="C7" s="5" t="n">
        <v>174983</v>
      </c>
    </row>
    <row r="8" spans="1:3">
      <c r="A8" s="4" t="s">
        <v>33</v>
      </c>
      <c r="B8" s="5" t="n">
        <v>50</v>
      </c>
      <c r="C8" s="5" t="n">
        <v>100</v>
      </c>
    </row>
    <row r="9" spans="1:3">
      <c r="A9" s="4" t="s">
        <v>34</v>
      </c>
      <c r="B9" s="5" t="n">
        <v>3602</v>
      </c>
      <c r="C9" s="5" t="n">
        <v>2962</v>
      </c>
    </row>
    <row r="10" spans="1:3">
      <c r="A10" s="4" t="s">
        <v>35</v>
      </c>
      <c r="B10" s="5" t="n">
        <v>248738</v>
      </c>
      <c r="C10" s="5" t="n">
        <v>225422</v>
      </c>
    </row>
    <row r="11" spans="1:3">
      <c r="A11" s="4" t="s">
        <v>36</v>
      </c>
      <c r="B11" s="5" t="n">
        <v>54883</v>
      </c>
      <c r="C11" s="5" t="n">
        <v>52114</v>
      </c>
    </row>
    <row r="12" spans="1:3">
      <c r="A12" s="4" t="s">
        <v>37</v>
      </c>
      <c r="B12" s="5" t="n">
        <v>36597</v>
      </c>
      <c r="C12" s="5" t="n">
        <v>33217</v>
      </c>
    </row>
    <row r="13" spans="1:3">
      <c r="A13" s="4" t="s">
        <v>38</v>
      </c>
      <c r="B13" s="5" t="n">
        <v>24028</v>
      </c>
      <c r="C13" s="5" t="n">
        <v>20498</v>
      </c>
    </row>
    <row r="14" spans="1:3">
      <c r="A14" s="4" t="s">
        <v>39</v>
      </c>
      <c r="B14" s="5" t="n">
        <v>1924</v>
      </c>
      <c r="C14" s="5" t="n">
        <v>1374</v>
      </c>
    </row>
    <row r="15" spans="1:3">
      <c r="A15" s="4" t="s">
        <v>40</v>
      </c>
      <c r="B15" s="5" t="n">
        <v>9399</v>
      </c>
      <c r="C15" s="5" t="n">
        <v>8980</v>
      </c>
    </row>
    <row r="16" spans="1:3">
      <c r="A16" s="4" t="s">
        <v>41</v>
      </c>
      <c r="B16" s="5" t="n">
        <v>1760</v>
      </c>
      <c r="C16" s="5" t="n">
        <v>2004</v>
      </c>
    </row>
    <row r="17" spans="1:3">
      <c r="A17" s="4" t="s">
        <v>42</v>
      </c>
      <c r="B17" s="5" t="n">
        <v>377329</v>
      </c>
      <c r="C17" s="5" t="n">
        <v>343609</v>
      </c>
    </row>
    <row r="18" spans="1:3">
      <c r="A18" s="3" t="s">
        <v>43</v>
      </c>
    </row>
    <row r="19" spans="1:3">
      <c r="A19" s="4" t="s">
        <v>44</v>
      </c>
      <c r="B19" s="5" t="n">
        <v>62184</v>
      </c>
      <c r="C19" s="5" t="n">
        <v>48008</v>
      </c>
    </row>
    <row r="20" spans="1:3">
      <c r="A20" s="4" t="s">
        <v>45</v>
      </c>
      <c r="B20" s="5" t="n">
        <v>18811</v>
      </c>
      <c r="C20" s="5" t="n">
        <v>16742</v>
      </c>
    </row>
    <row r="21" spans="1:3">
      <c r="A21" s="4" t="s">
        <v>46</v>
      </c>
      <c r="B21" s="5" t="n">
        <v>638</v>
      </c>
      <c r="C21" s="5" t="n">
        <v>638</v>
      </c>
    </row>
    <row r="22" spans="1:3">
      <c r="A22" s="4" t="s">
        <v>47</v>
      </c>
      <c r="B22" s="5" t="n">
        <v>5106</v>
      </c>
      <c r="C22" s="5" t="n">
        <v>3846</v>
      </c>
    </row>
    <row r="23" spans="1:3">
      <c r="A23" s="4" t="s">
        <v>48</v>
      </c>
      <c r="B23" s="5" t="n">
        <v>8176</v>
      </c>
      <c r="C23" s="5" t="n">
        <v>6577</v>
      </c>
    </row>
    <row r="24" spans="1:3">
      <c r="A24" s="4" t="s">
        <v>49</v>
      </c>
      <c r="B24" s="5" t="n">
        <v>94915</v>
      </c>
      <c r="C24" s="5" t="n">
        <v>75811</v>
      </c>
    </row>
    <row r="25" spans="1:3">
      <c r="A25" s="4" t="s">
        <v>50</v>
      </c>
      <c r="B25" s="5" t="n">
        <v>3862</v>
      </c>
      <c r="C25" s="5" t="n">
        <v>4259</v>
      </c>
    </row>
    <row r="26" spans="1:3">
      <c r="A26" s="4" t="s">
        <v>51</v>
      </c>
      <c r="B26" s="5" t="n">
        <v>11512</v>
      </c>
      <c r="C26" s="5" t="n">
        <v>9302</v>
      </c>
    </row>
    <row r="27" spans="1:3">
      <c r="A27" s="4" t="s">
        <v>52</v>
      </c>
      <c r="B27" s="5" t="n">
        <v>109322</v>
      </c>
      <c r="C27" s="5" t="n">
        <v>92083</v>
      </c>
    </row>
    <row r="28" spans="1:3">
      <c r="A28" s="4" t="s">
        <v>39</v>
      </c>
      <c r="B28" s="5" t="n">
        <v>2404</v>
      </c>
      <c r="C28" s="5" t="n">
        <v>2132</v>
      </c>
    </row>
    <row r="29" spans="1:3">
      <c r="A29" s="4" t="s">
        <v>53</v>
      </c>
      <c r="B29" s="5" t="n">
        <v>9644</v>
      </c>
      <c r="C29" s="5" t="n">
        <v>9904</v>
      </c>
    </row>
    <row r="30" spans="1:3">
      <c r="A30" s="4" t="s">
        <v>54</v>
      </c>
      <c r="B30" s="5" t="n">
        <v>315</v>
      </c>
      <c r="C30" s="5" t="n">
        <v>0</v>
      </c>
    </row>
    <row r="31" spans="1:3">
      <c r="A31" s="4" t="s">
        <v>55</v>
      </c>
      <c r="B31" s="5" t="n">
        <v>231974</v>
      </c>
      <c r="C31" s="5" t="n">
        <v>193491</v>
      </c>
    </row>
    <row r="32" spans="1:3">
      <c r="A32" s="3" t="s">
        <v>56</v>
      </c>
    </row>
    <row r="33" spans="1:3">
      <c r="A33" s="4" t="s">
        <v>57</v>
      </c>
      <c r="B33" s="5" t="n">
        <v>0</v>
      </c>
      <c r="C33" s="5" t="n">
        <v>0</v>
      </c>
    </row>
    <row r="34" spans="1:3">
      <c r="A34" s="4" t="s">
        <v>58</v>
      </c>
      <c r="B34" s="5" t="n">
        <v>96</v>
      </c>
      <c r="C34" s="5" t="n">
        <v>96</v>
      </c>
    </row>
    <row r="35" spans="1:3">
      <c r="A35" s="4" t="s">
        <v>59</v>
      </c>
      <c r="B35" s="5" t="n">
        <v>58663</v>
      </c>
      <c r="C35" s="5" t="n">
        <v>61979</v>
      </c>
    </row>
    <row r="36" spans="1:3">
      <c r="A36" s="4" t="s">
        <v>60</v>
      </c>
      <c r="B36" s="5" t="n">
        <v>127539</v>
      </c>
      <c r="C36" s="5" t="n">
        <v>128695</v>
      </c>
    </row>
    <row r="37" spans="1:3">
      <c r="A37" s="4" t="s">
        <v>61</v>
      </c>
      <c r="B37" s="5" t="n">
        <v>-236</v>
      </c>
      <c r="C37" s="5" t="n">
        <v>136</v>
      </c>
    </row>
    <row r="38" spans="1:3">
      <c r="A38" s="4" t="s">
        <v>62</v>
      </c>
      <c r="B38" s="5" t="n">
        <v>-40724</v>
      </c>
      <c r="C38" s="5" t="n">
        <v>-40881</v>
      </c>
    </row>
    <row r="39" spans="1:3">
      <c r="A39" s="4" t="s">
        <v>63</v>
      </c>
      <c r="B39" s="5" t="n">
        <v>145338</v>
      </c>
      <c r="C39" s="5" t="n">
        <v>150025</v>
      </c>
    </row>
    <row r="40" spans="1:3">
      <c r="A40" s="4" t="s">
        <v>64</v>
      </c>
      <c r="B40" s="5" t="n">
        <v>17</v>
      </c>
      <c r="C40" s="5" t="n">
        <v>93</v>
      </c>
    </row>
    <row r="41" spans="1:3">
      <c r="A41" s="4" t="s">
        <v>65</v>
      </c>
      <c r="B41" s="5" t="n">
        <v>145355</v>
      </c>
      <c r="C41" s="5" t="n">
        <v>150118</v>
      </c>
    </row>
    <row r="42" spans="1:3">
      <c r="A42" s="4" t="s">
        <v>66</v>
      </c>
      <c r="B42" s="7" t="n">
        <v>377329</v>
      </c>
      <c r="C42" s="7" t="n">
        <v>343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3"/>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6</v>
      </c>
    </row>
    <row r="2" spans="1:3">
      <c r="A2" s="3" t="s">
        <v>68</v>
      </c>
    </row>
    <row r="3" spans="1:3">
      <c r="A3" s="4" t="s">
        <v>69</v>
      </c>
      <c r="B3" s="7" t="n">
        <v>483</v>
      </c>
      <c r="C3" s="7" t="n">
        <v>1475</v>
      </c>
    </row>
    <row r="4" spans="1:3">
      <c r="A4" s="4" t="s">
        <v>70</v>
      </c>
      <c r="B4" s="7" t="n">
        <v>76044</v>
      </c>
      <c r="C4" s="7" t="n">
        <v>74018</v>
      </c>
    </row>
    <row r="5" spans="1:3">
      <c r="A5" s="3" t="s">
        <v>71</v>
      </c>
    </row>
    <row r="6" spans="1:3">
      <c r="A6" s="4" t="s">
        <v>72</v>
      </c>
      <c r="B6" s="8" t="n">
        <v>0.01</v>
      </c>
      <c r="C6" s="8" t="n">
        <v>0.01</v>
      </c>
    </row>
    <row r="7" spans="1:3">
      <c r="A7" s="4" t="s">
        <v>73</v>
      </c>
      <c r="B7" s="5" t="n">
        <v>2000000</v>
      </c>
      <c r="C7" s="5" t="n">
        <v>2000000</v>
      </c>
    </row>
    <row r="8" spans="1:3">
      <c r="A8" s="4" t="s">
        <v>74</v>
      </c>
      <c r="B8" s="5" t="n">
        <v>0</v>
      </c>
      <c r="C8" s="5" t="n">
        <v>0</v>
      </c>
    </row>
    <row r="9" spans="1:3">
      <c r="A9" s="4" t="s">
        <v>75</v>
      </c>
      <c r="B9" s="5" t="n">
        <v>0</v>
      </c>
      <c r="C9" s="5" t="n">
        <v>0</v>
      </c>
    </row>
    <row r="10" spans="1:3">
      <c r="A10" s="4" t="s">
        <v>76</v>
      </c>
      <c r="B10" s="8" t="n">
        <v>0.01</v>
      </c>
      <c r="C10" s="8" t="n">
        <v>0.01</v>
      </c>
    </row>
    <row r="11" spans="1:3">
      <c r="A11" s="4" t="s">
        <v>77</v>
      </c>
      <c r="B11" s="5" t="n">
        <v>15000000</v>
      </c>
      <c r="C11" s="5" t="n">
        <v>15000000</v>
      </c>
    </row>
    <row r="12" spans="1:3">
      <c r="A12" s="4" t="s">
        <v>78</v>
      </c>
      <c r="B12" s="5" t="n">
        <v>9646972</v>
      </c>
      <c r="C12" s="5" t="n">
        <v>9646972</v>
      </c>
    </row>
    <row r="13" spans="1:3">
      <c r="A13" s="4" t="s">
        <v>79</v>
      </c>
      <c r="B13" s="5" t="n">
        <v>6970770</v>
      </c>
      <c r="C13" s="5" t="n">
        <v>6909446</v>
      </c>
    </row>
    <row r="14" spans="1:3">
      <c r="A14" s="4" t="s">
        <v>80</v>
      </c>
      <c r="B14" s="5" t="n">
        <v>2676202</v>
      </c>
      <c r="C14" s="5" t="n">
        <v>273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82</v>
      </c>
    </row>
    <row r="3" spans="1:3">
      <c r="A3" s="3" t="s">
        <v>227</v>
      </c>
    </row>
    <row r="4" spans="1:3">
      <c r="A4" s="4" t="s">
        <v>84</v>
      </c>
      <c r="B4" s="7" t="n">
        <v>101675</v>
      </c>
      <c r="C4" s="7" t="n">
        <v>90342</v>
      </c>
    </row>
    <row r="5" spans="1:3">
      <c r="A5" s="4" t="s">
        <v>228</v>
      </c>
      <c r="B5" s="4" t="s">
        <v>229</v>
      </c>
      <c r="C5" s="4" t="s">
        <v>229</v>
      </c>
    </row>
    <row r="6" spans="1:3">
      <c r="A6" s="4" t="s">
        <v>230</v>
      </c>
    </row>
    <row r="7" spans="1:3">
      <c r="A7" s="3" t="s">
        <v>227</v>
      </c>
    </row>
    <row r="8" spans="1:3">
      <c r="A8" s="4" t="s">
        <v>84</v>
      </c>
      <c r="B8" s="7" t="n">
        <v>1012</v>
      </c>
      <c r="C8" s="7" t="n">
        <v>884</v>
      </c>
    </row>
    <row r="9" spans="1:3">
      <c r="A9" s="4" t="s">
        <v>228</v>
      </c>
      <c r="B9" s="4" t="s">
        <v>231</v>
      </c>
      <c r="C9" s="4" t="s">
        <v>231</v>
      </c>
    </row>
    <row r="10" spans="1:3">
      <c r="A10" s="4" t="s">
        <v>232</v>
      </c>
    </row>
    <row r="11" spans="1:3">
      <c r="A11" s="3" t="s">
        <v>227</v>
      </c>
    </row>
    <row r="12" spans="1:3">
      <c r="A12" s="4" t="s">
        <v>84</v>
      </c>
      <c r="B12" s="7" t="n">
        <v>6826</v>
      </c>
      <c r="C12" s="7" t="n">
        <v>5450</v>
      </c>
    </row>
    <row r="13" spans="1:3">
      <c r="A13" s="4" t="s">
        <v>228</v>
      </c>
      <c r="B13" s="4" t="s">
        <v>233</v>
      </c>
      <c r="C13" s="4" t="s">
        <v>234</v>
      </c>
    </row>
    <row r="14" spans="1:3">
      <c r="A14" s="4" t="s">
        <v>235</v>
      </c>
    </row>
    <row r="15" spans="1:3">
      <c r="A15" s="3" t="s">
        <v>227</v>
      </c>
    </row>
    <row r="16" spans="1:3">
      <c r="A16" s="4" t="s">
        <v>84</v>
      </c>
      <c r="B16" s="7" t="n">
        <v>93837</v>
      </c>
      <c r="C16" s="7" t="n">
        <v>84008</v>
      </c>
    </row>
    <row r="17" spans="1:3">
      <c r="A17" s="4" t="s">
        <v>228</v>
      </c>
      <c r="B17" s="4" t="s">
        <v>236</v>
      </c>
      <c r="C17" s="4" t="s">
        <v>237</v>
      </c>
    </row>
    <row r="18" spans="1:3">
      <c r="A18" s="4" t="s">
        <v>238</v>
      </c>
    </row>
    <row r="19" spans="1:3">
      <c r="A19" s="3" t="s">
        <v>227</v>
      </c>
    </row>
    <row r="20" spans="1:3">
      <c r="A20" s="4" t="s">
        <v>84</v>
      </c>
      <c r="B20" s="7" t="n">
        <v>94391</v>
      </c>
      <c r="C20" s="7" t="n">
        <v>83924</v>
      </c>
    </row>
    <row r="21" spans="1:3">
      <c r="A21" s="4" t="s">
        <v>239</v>
      </c>
    </row>
    <row r="22" spans="1:3">
      <c r="A22" s="3" t="s">
        <v>227</v>
      </c>
    </row>
    <row r="23" spans="1:3">
      <c r="A23" s="4" t="s">
        <v>228</v>
      </c>
      <c r="B23" s="4" t="s">
        <v>240</v>
      </c>
      <c r="C23" s="4" t="s">
        <v>241</v>
      </c>
    </row>
    <row r="24" spans="1:3">
      <c r="A24" s="4" t="s">
        <v>242</v>
      </c>
    </row>
    <row r="25" spans="1:3">
      <c r="A25" s="3" t="s">
        <v>227</v>
      </c>
    </row>
    <row r="26" spans="1:3">
      <c r="A26" s="4" t="s">
        <v>228</v>
      </c>
      <c r="B26" s="4" t="s">
        <v>243</v>
      </c>
      <c r="C26" s="4" t="s">
        <v>244</v>
      </c>
    </row>
    <row r="27" spans="1:3">
      <c r="A27" s="4" t="s">
        <v>245</v>
      </c>
    </row>
    <row r="28" spans="1:3">
      <c r="A28" s="3" t="s">
        <v>227</v>
      </c>
    </row>
    <row r="29" spans="1:3">
      <c r="A29" s="4" t="s">
        <v>228</v>
      </c>
      <c r="B29" s="4" t="s">
        <v>246</v>
      </c>
      <c r="C29" s="4" t="s">
        <v>246</v>
      </c>
    </row>
    <row r="30" spans="1:3">
      <c r="A30" s="4" t="s">
        <v>247</v>
      </c>
    </row>
    <row r="31" spans="1:3">
      <c r="A31" s="3" t="s">
        <v>227</v>
      </c>
    </row>
    <row r="32" spans="1:3">
      <c r="A32" s="4" t="s">
        <v>84</v>
      </c>
      <c r="B32" s="7" t="n">
        <v>7284</v>
      </c>
      <c r="C32" s="7" t="n">
        <v>6418</v>
      </c>
    </row>
    <row r="33" spans="1:3">
      <c r="A33" s="4" t="s">
        <v>248</v>
      </c>
    </row>
    <row r="34" spans="1:3">
      <c r="A34" s="3" t="s">
        <v>227</v>
      </c>
    </row>
    <row r="35" spans="1:3">
      <c r="A35" s="4" t="s">
        <v>228</v>
      </c>
      <c r="B35" s="4" t="s">
        <v>249</v>
      </c>
      <c r="C35" s="4" t="s">
        <v>250</v>
      </c>
    </row>
    <row r="36" spans="1:3">
      <c r="A36" s="4" t="s">
        <v>251</v>
      </c>
    </row>
    <row r="37" spans="1:3">
      <c r="A37" s="3" t="s">
        <v>227</v>
      </c>
    </row>
    <row r="38" spans="1:3">
      <c r="A38" s="4" t="s">
        <v>228</v>
      </c>
      <c r="B38" s="4" t="s">
        <v>252</v>
      </c>
      <c r="C38" s="4" t="s">
        <v>253</v>
      </c>
    </row>
    <row r="39" spans="1:3">
      <c r="A39" s="4" t="s">
        <v>254</v>
      </c>
    </row>
    <row r="40" spans="1:3">
      <c r="A40" s="3" t="s">
        <v>227</v>
      </c>
    </row>
    <row r="41" spans="1:3">
      <c r="A41" s="4" t="s">
        <v>228</v>
      </c>
      <c r="B41" s="4" t="s">
        <v>255</v>
      </c>
      <c r="C41" s="4" t="s">
        <v>2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7</v>
      </c>
      <c r="D1" s="2" t="s">
        <v>26</v>
      </c>
    </row>
    <row r="2" spans="1:4">
      <c r="A2" s="3" t="s">
        <v>258</v>
      </c>
    </row>
    <row r="3" spans="1:4">
      <c r="A3" s="4" t="s">
        <v>115</v>
      </c>
      <c r="B3" s="7" t="n">
        <v>52952</v>
      </c>
      <c r="D3" s="7" t="n">
        <v>46537</v>
      </c>
    </row>
    <row r="4" spans="1:4">
      <c r="A4" s="4" t="s">
        <v>34</v>
      </c>
      <c r="B4" s="5" t="n">
        <v>3602</v>
      </c>
      <c r="D4" s="5" t="n">
        <v>2962</v>
      </c>
    </row>
    <row r="5" spans="1:4">
      <c r="A5" s="4" t="s">
        <v>259</v>
      </c>
      <c r="B5" s="5" t="n">
        <v>248738</v>
      </c>
      <c r="D5" s="5" t="n">
        <v>225422</v>
      </c>
    </row>
    <row r="6" spans="1:4">
      <c r="A6" s="4" t="s">
        <v>42</v>
      </c>
      <c r="B6" s="5" t="n">
        <v>377329</v>
      </c>
      <c r="D6" s="5" t="n">
        <v>343609</v>
      </c>
    </row>
    <row r="7" spans="1:4">
      <c r="A7" s="4" t="s">
        <v>45</v>
      </c>
      <c r="B7" s="5" t="n">
        <v>18811</v>
      </c>
      <c r="D7" s="5" t="n">
        <v>16742</v>
      </c>
    </row>
    <row r="8" spans="1:4">
      <c r="A8" s="4" t="s">
        <v>49</v>
      </c>
      <c r="B8" s="5" t="n">
        <v>94915</v>
      </c>
      <c r="D8" s="5" t="n">
        <v>75811</v>
      </c>
    </row>
    <row r="9" spans="1:4">
      <c r="A9" s="4" t="s">
        <v>260</v>
      </c>
      <c r="B9" s="5" t="n">
        <v>231974</v>
      </c>
      <c r="D9" s="5" t="n">
        <v>193491</v>
      </c>
    </row>
    <row r="10" spans="1:4">
      <c r="A10" s="4" t="s">
        <v>60</v>
      </c>
      <c r="B10" s="5" t="n">
        <v>127539</v>
      </c>
      <c r="D10" s="5" t="n">
        <v>128695</v>
      </c>
    </row>
    <row r="11" spans="1:4">
      <c r="A11" s="4" t="s">
        <v>66</v>
      </c>
      <c r="B11" s="7" t="n">
        <v>377329</v>
      </c>
      <c r="D11" s="7" t="n">
        <v>343609</v>
      </c>
    </row>
    <row r="12" spans="1:4">
      <c r="A12" s="4" t="s">
        <v>261</v>
      </c>
    </row>
    <row r="13" spans="1:4">
      <c r="A13" s="3" t="s">
        <v>258</v>
      </c>
    </row>
    <row r="14" spans="1:4">
      <c r="A14" s="4" t="s">
        <v>115</v>
      </c>
      <c r="C14" s="7" t="n">
        <v>-1119</v>
      </c>
    </row>
    <row r="15" spans="1:4">
      <c r="A15" s="4" t="s">
        <v>34</v>
      </c>
      <c r="C15" s="5" t="n">
        <v>-160</v>
      </c>
    </row>
    <row r="16" spans="1:4">
      <c r="A16" s="4" t="s">
        <v>259</v>
      </c>
      <c r="C16" s="5" t="n">
        <v>-1279</v>
      </c>
    </row>
    <row r="17" spans="1:4">
      <c r="A17" s="4" t="s">
        <v>42</v>
      </c>
      <c r="C17" s="5" t="n">
        <v>-1279</v>
      </c>
    </row>
    <row r="18" spans="1:4">
      <c r="A18" s="4" t="s">
        <v>45</v>
      </c>
      <c r="C18" s="5" t="n">
        <v>-1500</v>
      </c>
    </row>
    <row r="19" spans="1:4">
      <c r="A19" s="4" t="s">
        <v>49</v>
      </c>
      <c r="C19" s="5" t="n">
        <v>-1500</v>
      </c>
    </row>
    <row r="20" spans="1:4">
      <c r="A20" s="4" t="s">
        <v>260</v>
      </c>
      <c r="C20" s="5" t="n">
        <v>-1500</v>
      </c>
    </row>
    <row r="21" spans="1:4">
      <c r="A21" s="4" t="s">
        <v>66</v>
      </c>
      <c r="C21" s="5" t="n">
        <v>-1500</v>
      </c>
    </row>
    <row r="22" spans="1:4">
      <c r="A22" s="4" t="s">
        <v>262</v>
      </c>
    </row>
    <row r="23" spans="1:4">
      <c r="A23" s="3" t="s">
        <v>258</v>
      </c>
    </row>
    <row r="24" spans="1:4">
      <c r="A24" s="4" t="s">
        <v>115</v>
      </c>
      <c r="C24" s="5" t="n">
        <v>51833</v>
      </c>
    </row>
    <row r="25" spans="1:4">
      <c r="A25" s="4" t="s">
        <v>34</v>
      </c>
      <c r="C25" s="5" t="n">
        <v>3442</v>
      </c>
    </row>
    <row r="26" spans="1:4">
      <c r="A26" s="4" t="s">
        <v>259</v>
      </c>
      <c r="C26" s="5" t="n">
        <v>247459</v>
      </c>
    </row>
    <row r="27" spans="1:4">
      <c r="A27" s="4" t="s">
        <v>42</v>
      </c>
      <c r="C27" s="5" t="n">
        <v>376050</v>
      </c>
    </row>
    <row r="28" spans="1:4">
      <c r="A28" s="4" t="s">
        <v>45</v>
      </c>
      <c r="C28" s="5" t="n">
        <v>17311</v>
      </c>
    </row>
    <row r="29" spans="1:4">
      <c r="A29" s="4" t="s">
        <v>49</v>
      </c>
      <c r="C29" s="5" t="n">
        <v>93415</v>
      </c>
    </row>
    <row r="30" spans="1:4">
      <c r="A30" s="4" t="s">
        <v>260</v>
      </c>
      <c r="C30" s="5" t="n">
        <v>230474</v>
      </c>
    </row>
    <row r="31" spans="1:4">
      <c r="A31" s="4" t="s">
        <v>66</v>
      </c>
      <c r="C31" s="7" t="n">
        <v>3758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263</v>
      </c>
      <c r="B1" s="2" t="s">
        <v>1</v>
      </c>
    </row>
    <row r="2" spans="1:2">
      <c r="B2" s="2" t="s">
        <v>2</v>
      </c>
    </row>
    <row r="3" spans="1:2">
      <c r="A3" s="3" t="s">
        <v>14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8</v>
      </c>
      <c r="B1" s="2" t="s">
        <v>269</v>
      </c>
      <c r="C1" s="2" t="s">
        <v>26</v>
      </c>
    </row>
    <row r="2" spans="1:3">
      <c r="A2" s="3" t="s">
        <v>270</v>
      </c>
    </row>
    <row r="3" spans="1:3">
      <c r="A3" s="4" t="s">
        <v>271</v>
      </c>
      <c r="B3" s="7" t="n">
        <v>2000</v>
      </c>
    </row>
    <row r="4" spans="1:3">
      <c r="A4" s="4" t="s">
        <v>272</v>
      </c>
      <c r="B4" s="5" t="n">
        <v>729</v>
      </c>
      <c r="C4" s="7" t="n">
        <v>700</v>
      </c>
    </row>
    <row r="5" spans="1:3">
      <c r="A5" s="4" t="s">
        <v>273</v>
      </c>
    </row>
    <row r="6" spans="1:3">
      <c r="A6" s="3" t="s">
        <v>270</v>
      </c>
    </row>
    <row r="7" spans="1:3">
      <c r="A7" s="4" t="s">
        <v>273</v>
      </c>
      <c r="B7" s="5" t="n">
        <v>6800</v>
      </c>
    </row>
    <row r="8" spans="1:3">
      <c r="A8" s="4" t="s">
        <v>274</v>
      </c>
    </row>
    <row r="9" spans="1:3">
      <c r="A9" s="3" t="s">
        <v>270</v>
      </c>
    </row>
    <row r="10" spans="1:3">
      <c r="A10" s="4" t="s">
        <v>273</v>
      </c>
      <c r="B10" s="7"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5</v>
      </c>
      <c r="B1" s="2" t="s">
        <v>2</v>
      </c>
      <c r="C1" s="2" t="s">
        <v>269</v>
      </c>
      <c r="D1" s="2" t="s">
        <v>26</v>
      </c>
    </row>
    <row r="2" spans="1:4">
      <c r="A2" s="3" t="s">
        <v>270</v>
      </c>
    </row>
    <row r="3" spans="1:4">
      <c r="A3" s="4" t="s">
        <v>276</v>
      </c>
      <c r="C3" s="7" t="n">
        <v>2000</v>
      </c>
    </row>
    <row r="4" spans="1:4">
      <c r="A4" s="4" t="s">
        <v>277</v>
      </c>
      <c r="C4" s="5" t="n">
        <v>729</v>
      </c>
      <c r="D4" s="7" t="n">
        <v>700</v>
      </c>
    </row>
    <row r="5" spans="1:4">
      <c r="A5" s="4" t="s">
        <v>278</v>
      </c>
      <c r="B5" s="7" t="n">
        <v>12529</v>
      </c>
      <c r="C5" s="5" t="n">
        <v>12529</v>
      </c>
    </row>
    <row r="6" spans="1:4">
      <c r="A6" s="4" t="s">
        <v>273</v>
      </c>
    </row>
    <row r="7" spans="1:4">
      <c r="A7" s="3" t="s">
        <v>270</v>
      </c>
    </row>
    <row r="8" spans="1:4">
      <c r="A8" s="4" t="s">
        <v>273</v>
      </c>
      <c r="C8" s="5" t="n">
        <v>6800</v>
      </c>
    </row>
    <row r="9" spans="1:4">
      <c r="A9" s="4" t="s">
        <v>274</v>
      </c>
    </row>
    <row r="10" spans="1:4">
      <c r="A10" s="3" t="s">
        <v>270</v>
      </c>
    </row>
    <row r="11" spans="1:4">
      <c r="A11" s="4" t="s">
        <v>273</v>
      </c>
      <c r="C11" s="7" t="n">
        <v>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9</v>
      </c>
      <c r="B1" s="2" t="s">
        <v>2</v>
      </c>
      <c r="C1" s="2" t="s">
        <v>269</v>
      </c>
      <c r="D1" s="2" t="s">
        <v>26</v>
      </c>
    </row>
    <row r="2" spans="1:4">
      <c r="A2" s="3" t="s">
        <v>280</v>
      </c>
    </row>
    <row r="3" spans="1:4">
      <c r="A3" s="4" t="s">
        <v>37</v>
      </c>
      <c r="B3" s="7" t="n">
        <v>36597</v>
      </c>
      <c r="D3" s="7" t="n">
        <v>33217</v>
      </c>
    </row>
    <row r="4" spans="1:4">
      <c r="A4" s="4" t="s">
        <v>281</v>
      </c>
    </row>
    <row r="5" spans="1:4">
      <c r="A5" s="3" t="s">
        <v>280</v>
      </c>
    </row>
    <row r="6" spans="1:4">
      <c r="A6" s="4" t="s">
        <v>282</v>
      </c>
      <c r="B6" s="5" t="n">
        <v>1184</v>
      </c>
    </row>
    <row r="7" spans="1:4">
      <c r="A7" s="4" t="s">
        <v>283</v>
      </c>
      <c r="B7" s="5" t="n">
        <v>1127</v>
      </c>
    </row>
    <row r="8" spans="1:4">
      <c r="A8" s="4" t="s">
        <v>284</v>
      </c>
      <c r="B8" s="5" t="n">
        <v>86</v>
      </c>
    </row>
    <row r="9" spans="1:4">
      <c r="A9" s="4" t="s">
        <v>285</v>
      </c>
      <c r="B9" s="5" t="n">
        <v>3400</v>
      </c>
    </row>
    <row r="10" spans="1:4">
      <c r="A10" s="4" t="s">
        <v>37</v>
      </c>
      <c r="B10" s="5" t="n">
        <v>3380</v>
      </c>
      <c r="C10" s="7" t="n">
        <v>3400</v>
      </c>
    </row>
    <row r="11" spans="1:4">
      <c r="A11" s="4" t="s">
        <v>286</v>
      </c>
      <c r="B11" s="5" t="n">
        <v>4020</v>
      </c>
      <c r="C11" s="5" t="n">
        <v>4000</v>
      </c>
    </row>
    <row r="12" spans="1:4">
      <c r="A12" s="4" t="s">
        <v>44</v>
      </c>
      <c r="B12" s="5" t="n">
        <v>-668</v>
      </c>
    </row>
    <row r="13" spans="1:4">
      <c r="A13" s="4" t="s">
        <v>271</v>
      </c>
      <c r="B13" s="7" t="n">
        <v>12529</v>
      </c>
      <c r="C13" s="7" t="n">
        <v>125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26</v>
      </c>
    </row>
    <row r="2" spans="1:3">
      <c r="A2" s="3" t="s">
        <v>152</v>
      </c>
    </row>
    <row r="3" spans="1:3">
      <c r="A3" s="4" t="s">
        <v>288</v>
      </c>
      <c r="B3" s="7" t="n">
        <v>10900</v>
      </c>
      <c r="C3" s="7" t="n">
        <v>10500</v>
      </c>
    </row>
    <row r="4" spans="1:3">
      <c r="A4" s="3" t="s">
        <v>289</v>
      </c>
    </row>
    <row r="5" spans="1:3">
      <c r="A5" s="4" t="s">
        <v>290</v>
      </c>
      <c r="B5" s="5" t="n">
        <v>13707</v>
      </c>
      <c r="C5" s="5" t="n">
        <v>9641</v>
      </c>
    </row>
    <row r="6" spans="1:3">
      <c r="A6" s="4" t="s">
        <v>291</v>
      </c>
      <c r="B6" s="5" t="n">
        <v>14945</v>
      </c>
      <c r="C6" s="5" t="n">
        <v>18327</v>
      </c>
    </row>
    <row r="7" spans="1:3">
      <c r="A7" s="4" t="s">
        <v>292</v>
      </c>
      <c r="B7" s="5" t="n">
        <v>159001</v>
      </c>
      <c r="C7" s="5" t="n">
        <v>147015</v>
      </c>
    </row>
    <row r="8" spans="1:3">
      <c r="A8" s="4" t="s">
        <v>32</v>
      </c>
      <c r="B8" s="7" t="n">
        <v>187653</v>
      </c>
      <c r="C8" s="7" t="n">
        <v>174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01675</v>
      </c>
      <c r="C4" s="7" t="n">
        <v>90342</v>
      </c>
    </row>
    <row r="5" spans="1:3">
      <c r="A5" s="4" t="s">
        <v>85</v>
      </c>
      <c r="B5" s="5" t="n">
        <v>83105</v>
      </c>
      <c r="C5" s="5" t="n">
        <v>73972</v>
      </c>
    </row>
    <row r="6" spans="1:3">
      <c r="A6" s="4" t="s">
        <v>86</v>
      </c>
      <c r="B6" s="5" t="n">
        <v>18570</v>
      </c>
      <c r="C6" s="5" t="n">
        <v>16370</v>
      </c>
    </row>
    <row r="7" spans="1:3">
      <c r="A7" s="4" t="s">
        <v>87</v>
      </c>
      <c r="B7" s="5" t="n">
        <v>16784</v>
      </c>
      <c r="C7" s="5" t="n">
        <v>14979</v>
      </c>
    </row>
    <row r="8" spans="1:3">
      <c r="A8" s="4" t="s">
        <v>88</v>
      </c>
      <c r="B8" s="5" t="n">
        <v>1745</v>
      </c>
      <c r="C8" s="5" t="n">
        <v>-347</v>
      </c>
    </row>
    <row r="9" spans="1:3">
      <c r="A9" s="4" t="s">
        <v>89</v>
      </c>
      <c r="B9" s="5" t="n">
        <v>41</v>
      </c>
      <c r="C9" s="5" t="n">
        <v>1738</v>
      </c>
    </row>
    <row r="10" spans="1:3">
      <c r="A10" s="4" t="s">
        <v>90</v>
      </c>
      <c r="B10" s="5" t="n">
        <v>1765</v>
      </c>
      <c r="C10" s="5" t="n">
        <v>1334</v>
      </c>
    </row>
    <row r="11" spans="1:3">
      <c r="A11" s="4" t="s">
        <v>91</v>
      </c>
      <c r="B11" s="5" t="n">
        <v>-1724</v>
      </c>
      <c r="C11" s="5" t="n">
        <v>404</v>
      </c>
    </row>
    <row r="12" spans="1:3">
      <c r="A12" s="4" t="s">
        <v>92</v>
      </c>
      <c r="B12" s="5" t="n">
        <v>-499</v>
      </c>
      <c r="C12" s="5" t="n">
        <v>10356</v>
      </c>
    </row>
    <row r="13" spans="1:3">
      <c r="A13" s="4" t="s">
        <v>93</v>
      </c>
      <c r="B13" s="5" t="n">
        <v>-1225</v>
      </c>
      <c r="C13" s="5" t="n">
        <v>-9952</v>
      </c>
    </row>
    <row r="14" spans="1:3">
      <c r="A14" s="4" t="s">
        <v>94</v>
      </c>
      <c r="B14" s="5" t="n">
        <v>-76</v>
      </c>
      <c r="C14" s="5" t="n">
        <v>0</v>
      </c>
    </row>
    <row r="15" spans="1:3">
      <c r="A15" s="4" t="s">
        <v>95</v>
      </c>
      <c r="B15" s="7" t="n">
        <v>-1149</v>
      </c>
      <c r="C15" s="7" t="n">
        <v>-9952</v>
      </c>
    </row>
    <row r="16" spans="1:3">
      <c r="A16" s="4" t="s">
        <v>96</v>
      </c>
      <c r="B16" s="8" t="n">
        <v>-0.17</v>
      </c>
      <c r="C16" s="8" t="n">
        <v>-1.37</v>
      </c>
    </row>
    <row r="17" spans="1:3">
      <c r="A17" s="4" t="s">
        <v>97</v>
      </c>
      <c r="B17" s="8" t="n">
        <v>-0.17</v>
      </c>
      <c r="C17" s="8" t="n">
        <v>-1.37</v>
      </c>
    </row>
    <row r="18" spans="1:3">
      <c r="A18" s="4" t="s">
        <v>98</v>
      </c>
      <c r="B18" s="5" t="n">
        <v>6924</v>
      </c>
      <c r="C18" s="5" t="n">
        <v>7268</v>
      </c>
    </row>
    <row r="19" spans="1:3">
      <c r="A19" s="4" t="s">
        <v>99</v>
      </c>
      <c r="B19" s="5" t="n">
        <v>0</v>
      </c>
      <c r="C19" s="5" t="n">
        <v>0</v>
      </c>
    </row>
    <row r="20" spans="1:3">
      <c r="A20" s="4" t="s">
        <v>100</v>
      </c>
      <c r="B20" s="5" t="n">
        <v>6924</v>
      </c>
      <c r="C20" s="5" t="n">
        <v>7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293</v>
      </c>
      <c r="B1" s="2" t="s">
        <v>294</v>
      </c>
      <c r="C1" s="2" t="s">
        <v>1</v>
      </c>
    </row>
    <row r="2" spans="1:3">
      <c r="B2" s="2" t="s">
        <v>295</v>
      </c>
      <c r="C2" s="2" t="s">
        <v>2</v>
      </c>
    </row>
    <row r="3" spans="1:3">
      <c r="A3" s="4" t="s">
        <v>296</v>
      </c>
    </row>
    <row r="4" spans="1:3">
      <c r="A4" s="3" t="s">
        <v>297</v>
      </c>
    </row>
    <row r="5" spans="1:3">
      <c r="A5" s="4" t="s">
        <v>298</v>
      </c>
      <c r="C5" s="7" t="n">
        <v>1250</v>
      </c>
    </row>
    <row r="6" spans="1:3">
      <c r="A6" s="4" t="s">
        <v>299</v>
      </c>
      <c r="C6" s="4" t="s">
        <v>234</v>
      </c>
    </row>
    <row r="7" spans="1:3">
      <c r="A7" s="4" t="s">
        <v>300</v>
      </c>
      <c r="C7" s="4" t="s">
        <v>301</v>
      </c>
    </row>
    <row r="8" spans="1:3">
      <c r="A8" s="4" t="s">
        <v>302</v>
      </c>
    </row>
    <row r="9" spans="1:3">
      <c r="A9" s="3" t="s">
        <v>297</v>
      </c>
    </row>
    <row r="10" spans="1:3">
      <c r="A10" s="4" t="s">
        <v>298</v>
      </c>
      <c r="C10" s="7" t="n">
        <v>995</v>
      </c>
    </row>
    <row r="11" spans="1:3">
      <c r="A11" s="4" t="s">
        <v>299</v>
      </c>
      <c r="C11" s="4" t="s">
        <v>234</v>
      </c>
    </row>
    <row r="12" spans="1:3">
      <c r="A12" s="4" t="s">
        <v>300</v>
      </c>
      <c r="C12" s="4" t="s">
        <v>301</v>
      </c>
    </row>
    <row r="13" spans="1:3">
      <c r="A13" s="4" t="s">
        <v>303</v>
      </c>
    </row>
    <row r="14" spans="1:3">
      <c r="A14" s="3" t="s">
        <v>297</v>
      </c>
    </row>
    <row r="15" spans="1:3">
      <c r="A15" s="4" t="s">
        <v>298</v>
      </c>
      <c r="C15" s="7" t="n">
        <v>2752</v>
      </c>
    </row>
    <row r="16" spans="1:3">
      <c r="A16" s="4" t="s">
        <v>299</v>
      </c>
      <c r="C16" s="4" t="s">
        <v>234</v>
      </c>
    </row>
    <row r="17" spans="1:3">
      <c r="A17" s="4" t="s">
        <v>300</v>
      </c>
      <c r="C17" s="4" t="s">
        <v>301</v>
      </c>
    </row>
    <row r="18" spans="1:3">
      <c r="A18" s="4" t="s">
        <v>304</v>
      </c>
    </row>
    <row r="19" spans="1:3">
      <c r="A19" s="3" t="s">
        <v>297</v>
      </c>
    </row>
    <row r="20" spans="1:3">
      <c r="A20" s="4" t="s">
        <v>298</v>
      </c>
      <c r="C20" s="7" t="n">
        <v>5000</v>
      </c>
    </row>
    <row r="21" spans="1:3">
      <c r="A21" s="4" t="s">
        <v>299</v>
      </c>
      <c r="C21" s="4" t="s">
        <v>305</v>
      </c>
    </row>
    <row r="22" spans="1:3">
      <c r="A22" s="4" t="s">
        <v>300</v>
      </c>
      <c r="B22"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307</v>
      </c>
      <c r="B1" s="2" t="s">
        <v>294</v>
      </c>
      <c r="D1" s="2" t="s">
        <v>1</v>
      </c>
      <c r="E1" s="2" t="s">
        <v>308</v>
      </c>
    </row>
    <row r="2" spans="1:9">
      <c r="B2" s="2" t="s">
        <v>309</v>
      </c>
      <c r="C2" s="2" t="s">
        <v>295</v>
      </c>
      <c r="D2" s="2" t="s">
        <v>310</v>
      </c>
      <c r="E2" s="2" t="s">
        <v>311</v>
      </c>
      <c r="F2" s="2" t="s">
        <v>312</v>
      </c>
      <c r="G2" s="2" t="s">
        <v>313</v>
      </c>
      <c r="H2" s="2" t="s">
        <v>314</v>
      </c>
      <c r="I2" s="2" t="s">
        <v>315</v>
      </c>
    </row>
    <row r="3" spans="1:9">
      <c r="A3" s="4" t="s">
        <v>316</v>
      </c>
    </row>
    <row r="4" spans="1:9">
      <c r="A4" s="3" t="s">
        <v>297</v>
      </c>
    </row>
    <row r="5" spans="1:9">
      <c r="A5" s="4" t="s">
        <v>317</v>
      </c>
      <c r="F5" s="7" t="n">
        <v>7000000</v>
      </c>
    </row>
    <row r="6" spans="1:9">
      <c r="A6" s="4" t="s">
        <v>299</v>
      </c>
      <c r="F6" s="4" t="s">
        <v>234</v>
      </c>
    </row>
    <row r="7" spans="1:9">
      <c r="A7" s="4" t="s">
        <v>318</v>
      </c>
    </row>
    <row r="8" spans="1:9">
      <c r="A8" s="3" t="s">
        <v>297</v>
      </c>
    </row>
    <row r="9" spans="1:9">
      <c r="A9" s="4" t="s">
        <v>319</v>
      </c>
      <c r="H9" s="7" t="n">
        <v>6000000</v>
      </c>
      <c r="I9" s="7" t="n">
        <v>10000000</v>
      </c>
    </row>
    <row r="10" spans="1:9">
      <c r="A10" s="4" t="s">
        <v>320</v>
      </c>
    </row>
    <row r="11" spans="1:9">
      <c r="A11" s="3" t="s">
        <v>297</v>
      </c>
    </row>
    <row r="12" spans="1:9">
      <c r="A12" s="4" t="s">
        <v>319</v>
      </c>
      <c r="H12" s="7" t="n">
        <v>25000000</v>
      </c>
      <c r="I12" s="5" t="n">
        <v>15000000</v>
      </c>
    </row>
    <row r="13" spans="1:9">
      <c r="A13" s="4" t="s">
        <v>321</v>
      </c>
    </row>
    <row r="14" spans="1:9">
      <c r="A14" s="3" t="s">
        <v>297</v>
      </c>
    </row>
    <row r="15" spans="1:9">
      <c r="A15" s="4" t="s">
        <v>319</v>
      </c>
      <c r="I15" s="7" t="n">
        <v>2000000</v>
      </c>
    </row>
    <row r="16" spans="1:9">
      <c r="A16" s="4" t="s">
        <v>322</v>
      </c>
    </row>
    <row r="17" spans="1:9">
      <c r="A17" s="3" t="s">
        <v>297</v>
      </c>
    </row>
    <row r="18" spans="1:9">
      <c r="A18" s="4" t="s">
        <v>323</v>
      </c>
      <c r="D18" s="7" t="n">
        <v>12500000</v>
      </c>
      <c r="G18" s="7" t="n">
        <v>14700000</v>
      </c>
    </row>
    <row r="19" spans="1:9">
      <c r="A19" s="4" t="s">
        <v>324</v>
      </c>
    </row>
    <row r="20" spans="1:9">
      <c r="A20" s="3" t="s">
        <v>297</v>
      </c>
    </row>
    <row r="21" spans="1:9">
      <c r="A21" s="4" t="s">
        <v>325</v>
      </c>
      <c r="E21" s="7" t="n">
        <v>1000000</v>
      </c>
    </row>
    <row r="22" spans="1:9">
      <c r="A22" s="4" t="s">
        <v>326</v>
      </c>
      <c r="D22" s="7" t="n">
        <v>99000000</v>
      </c>
    </row>
    <row r="23" spans="1:9">
      <c r="A23" s="4" t="s">
        <v>327</v>
      </c>
      <c r="D23" s="4" t="s">
        <v>328</v>
      </c>
    </row>
    <row r="24" spans="1:9">
      <c r="A24" s="4" t="s">
        <v>329</v>
      </c>
      <c r="D24" s="9" t="n">
        <v>1.1</v>
      </c>
    </row>
    <row r="25" spans="1:9">
      <c r="A25" s="4" t="s">
        <v>330</v>
      </c>
    </row>
    <row r="26" spans="1:9">
      <c r="A26" s="3" t="s">
        <v>297</v>
      </c>
    </row>
    <row r="27" spans="1:9">
      <c r="A27" s="4" t="s">
        <v>331</v>
      </c>
      <c r="B27" s="5" t="n">
        <v>2</v>
      </c>
    </row>
    <row r="28" spans="1:9">
      <c r="A28" s="4" t="s">
        <v>317</v>
      </c>
      <c r="B28" s="7" t="n">
        <v>22000000</v>
      </c>
    </row>
    <row r="29" spans="1:9">
      <c r="A29" s="4" t="s">
        <v>332</v>
      </c>
      <c r="B29" s="7" t="n">
        <v>9000000</v>
      </c>
    </row>
    <row r="30" spans="1:9">
      <c r="A30" s="4" t="s">
        <v>333</v>
      </c>
      <c r="D30" s="7" t="n">
        <v>1700000</v>
      </c>
    </row>
    <row r="31" spans="1:9">
      <c r="A31" s="4" t="s">
        <v>334</v>
      </c>
    </row>
    <row r="32" spans="1:9">
      <c r="A32" s="3" t="s">
        <v>297</v>
      </c>
    </row>
    <row r="33" spans="1:9">
      <c r="A33" s="4" t="s">
        <v>335</v>
      </c>
      <c r="B33" s="4" t="s">
        <v>336</v>
      </c>
    </row>
    <row r="34" spans="1:9">
      <c r="A34" s="4" t="s">
        <v>337</v>
      </c>
    </row>
    <row r="35" spans="1:9">
      <c r="A35" s="3" t="s">
        <v>297</v>
      </c>
    </row>
    <row r="36" spans="1:9">
      <c r="A36" s="4" t="s">
        <v>335</v>
      </c>
      <c r="B36" s="4" t="s">
        <v>338</v>
      </c>
    </row>
    <row r="37" spans="1:9">
      <c r="A37" s="4" t="s">
        <v>304</v>
      </c>
    </row>
    <row r="38" spans="1:9">
      <c r="A38" s="3" t="s">
        <v>297</v>
      </c>
    </row>
    <row r="39" spans="1:9">
      <c r="A39" s="4" t="s">
        <v>319</v>
      </c>
      <c r="D39" s="5" t="n">
        <v>145000000</v>
      </c>
    </row>
    <row r="40" spans="1:9">
      <c r="A40" s="4" t="s">
        <v>339</v>
      </c>
      <c r="D40" s="7" t="n">
        <v>200000000</v>
      </c>
    </row>
    <row r="41" spans="1:9">
      <c r="A41" s="4" t="s">
        <v>340</v>
      </c>
      <c r="D41" s="4" t="s">
        <v>341</v>
      </c>
    </row>
    <row r="42" spans="1:9">
      <c r="A42" s="4" t="s">
        <v>342</v>
      </c>
      <c r="D42" s="7" t="n">
        <v>27300000</v>
      </c>
    </row>
    <row r="43" spans="1:9">
      <c r="A43" s="4" t="s">
        <v>299</v>
      </c>
      <c r="D43" s="4" t="s">
        <v>305</v>
      </c>
    </row>
    <row r="44" spans="1:9">
      <c r="A44" s="4" t="s">
        <v>343</v>
      </c>
      <c r="C44" s="4" t="s">
        <v>344</v>
      </c>
    </row>
    <row r="45" spans="1:9">
      <c r="A45" s="4" t="s">
        <v>300</v>
      </c>
      <c r="C45" s="4" t="s">
        <v>306</v>
      </c>
    </row>
    <row r="46" spans="1:9">
      <c r="A46" s="4" t="s">
        <v>345</v>
      </c>
    </row>
    <row r="47" spans="1:9">
      <c r="A47" s="3" t="s">
        <v>297</v>
      </c>
    </row>
    <row r="48" spans="1:9">
      <c r="A48" s="4" t="s">
        <v>319</v>
      </c>
      <c r="D48" s="7" t="n">
        <v>2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6</v>
      </c>
      <c r="B1" s="2" t="s">
        <v>1</v>
      </c>
    </row>
    <row r="2" spans="1:3">
      <c r="B2" s="2" t="s">
        <v>2</v>
      </c>
      <c r="C2" s="2" t="s">
        <v>82</v>
      </c>
    </row>
    <row r="3" spans="1:3">
      <c r="A3" s="3" t="s">
        <v>158</v>
      </c>
    </row>
    <row r="4" spans="1:3">
      <c r="A4" s="4" t="s">
        <v>347</v>
      </c>
      <c r="B4" s="10" t="n">
        <v>4.2</v>
      </c>
      <c r="C4" s="10" t="n">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8</v>
      </c>
      <c r="B1" s="2" t="s">
        <v>1</v>
      </c>
    </row>
    <row r="2" spans="1:3">
      <c r="B2" s="2" t="s">
        <v>2</v>
      </c>
      <c r="C2" s="2" t="s">
        <v>82</v>
      </c>
    </row>
    <row r="3" spans="1:3">
      <c r="A3" s="3" t="s">
        <v>349</v>
      </c>
    </row>
    <row r="4" spans="1:3">
      <c r="A4" s="4" t="s">
        <v>350</v>
      </c>
      <c r="B4" s="10" t="n">
        <v>0.6</v>
      </c>
      <c r="C4" s="10" t="n">
        <v>0.5</v>
      </c>
    </row>
    <row r="5" spans="1:3">
      <c r="A5" s="4" t="s">
        <v>351</v>
      </c>
    </row>
    <row r="6" spans="1:3">
      <c r="A6" s="3" t="s">
        <v>349</v>
      </c>
    </row>
    <row r="7" spans="1:3">
      <c r="A7" s="4" t="s">
        <v>352</v>
      </c>
      <c r="C7" s="9" t="n">
        <v>0.5</v>
      </c>
    </row>
    <row r="8" spans="1:3">
      <c r="A8" s="4" t="s">
        <v>353</v>
      </c>
      <c r="C8" s="4" t="s">
        <v>354</v>
      </c>
    </row>
    <row r="9" spans="1:3">
      <c r="A9" s="4" t="s">
        <v>355</v>
      </c>
    </row>
    <row r="10" spans="1:3">
      <c r="A10" s="3" t="s">
        <v>349</v>
      </c>
    </row>
    <row r="11" spans="1:3">
      <c r="A11" s="4" t="s">
        <v>356</v>
      </c>
      <c r="B11" s="5" t="n">
        <v>500000</v>
      </c>
    </row>
    <row r="12" spans="1:3">
      <c r="A12" s="4" t="s">
        <v>357</v>
      </c>
      <c r="B12" s="10" t="n">
        <v>2.6</v>
      </c>
    </row>
    <row r="13" spans="1:3">
      <c r="A13" s="4" t="s">
        <v>358</v>
      </c>
      <c r="B13" s="4" t="s">
        <v>359</v>
      </c>
    </row>
    <row r="14" spans="1:3">
      <c r="A14" s="4" t="s">
        <v>360</v>
      </c>
    </row>
    <row r="15" spans="1:3">
      <c r="A15" s="3" t="s">
        <v>349</v>
      </c>
    </row>
    <row r="16" spans="1:3">
      <c r="A16" s="4" t="s">
        <v>361</v>
      </c>
      <c r="B16" s="5" t="n">
        <v>205000</v>
      </c>
    </row>
    <row r="17" spans="1:3">
      <c r="A17" s="4" t="s">
        <v>362</v>
      </c>
    </row>
    <row r="18" spans="1:3">
      <c r="A18" s="3" t="s">
        <v>349</v>
      </c>
    </row>
    <row r="19" spans="1:3">
      <c r="A19" s="4" t="s">
        <v>361</v>
      </c>
      <c r="B19" s="5" t="n">
        <v>42000</v>
      </c>
      <c r="C19" s="5" t="n">
        <v>92068</v>
      </c>
    </row>
    <row r="20" spans="1:3">
      <c r="A20" s="4" t="s">
        <v>363</v>
      </c>
      <c r="C20" s="5" t="n">
        <v>72138</v>
      </c>
    </row>
    <row r="21" spans="1:3">
      <c r="A21" s="4" t="s">
        <v>364</v>
      </c>
      <c r="C21" s="5" t="n">
        <v>19930</v>
      </c>
    </row>
    <row r="22" spans="1:3">
      <c r="A22" s="4" t="s">
        <v>365</v>
      </c>
    </row>
    <row r="23" spans="1:3">
      <c r="A23" s="3" t="s">
        <v>349</v>
      </c>
    </row>
    <row r="24" spans="1:3">
      <c r="A24" s="4" t="s">
        <v>361</v>
      </c>
      <c r="C24" s="5" t="n">
        <v>546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366</v>
      </c>
      <c r="B1" s="2" t="s">
        <v>310</v>
      </c>
    </row>
    <row r="2" spans="1:2">
      <c r="A2" s="3" t="s">
        <v>367</v>
      </c>
    </row>
    <row r="3" spans="1:2">
      <c r="A3" s="4" t="s">
        <v>368</v>
      </c>
      <c r="B3" s="7" t="n">
        <v>61683</v>
      </c>
    </row>
    <row r="4" spans="1:2">
      <c r="A4" s="4" t="s">
        <v>369</v>
      </c>
    </row>
    <row r="5" spans="1:2">
      <c r="A5" s="3" t="s">
        <v>367</v>
      </c>
    </row>
    <row r="6" spans="1:2">
      <c r="A6" s="4" t="s">
        <v>368</v>
      </c>
      <c r="B6" s="5" t="n">
        <v>39041</v>
      </c>
    </row>
    <row r="7" spans="1:2">
      <c r="A7" s="4" t="s">
        <v>370</v>
      </c>
    </row>
    <row r="8" spans="1:2">
      <c r="A8" s="3" t="s">
        <v>367</v>
      </c>
    </row>
    <row r="9" spans="1:2">
      <c r="A9" s="4" t="s">
        <v>368</v>
      </c>
      <c r="B9" s="5" t="n">
        <v>2872</v>
      </c>
    </row>
    <row r="10" spans="1:2">
      <c r="A10" s="4" t="s">
        <v>371</v>
      </c>
    </row>
    <row r="11" spans="1:2">
      <c r="A11" s="3" t="s">
        <v>367</v>
      </c>
    </row>
    <row r="12" spans="1:2">
      <c r="A12" s="4" t="s">
        <v>368</v>
      </c>
      <c r="B12" s="7" t="n">
        <v>197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2</v>
      </c>
      <c r="B1" s="2" t="s">
        <v>1</v>
      </c>
    </row>
    <row r="2" spans="1:4">
      <c r="B2" s="2" t="s">
        <v>373</v>
      </c>
      <c r="C2" s="2" t="s">
        <v>374</v>
      </c>
      <c r="D2" s="2" t="s">
        <v>313</v>
      </c>
    </row>
    <row r="3" spans="1:4">
      <c r="A3" s="3" t="s">
        <v>375</v>
      </c>
    </row>
    <row r="4" spans="1:4">
      <c r="A4" s="4" t="s">
        <v>376</v>
      </c>
      <c r="B4" s="5" t="n">
        <v>2</v>
      </c>
    </row>
    <row r="5" spans="1:4">
      <c r="A5" s="4" t="s">
        <v>84</v>
      </c>
      <c r="B5" s="7" t="n">
        <v>101675</v>
      </c>
      <c r="C5" s="7" t="n">
        <v>90342</v>
      </c>
    </row>
    <row r="6" spans="1:4">
      <c r="A6" s="4" t="s">
        <v>377</v>
      </c>
      <c r="B6" s="5" t="n">
        <v>41</v>
      </c>
      <c r="C6" s="5" t="n">
        <v>1738</v>
      </c>
    </row>
    <row r="7" spans="1:4">
      <c r="A7" s="4" t="s">
        <v>378</v>
      </c>
      <c r="B7" s="5" t="n">
        <v>2500</v>
      </c>
    </row>
    <row r="8" spans="1:4">
      <c r="A8" s="3" t="s">
        <v>379</v>
      </c>
    </row>
    <row r="9" spans="1:4">
      <c r="A9" s="4" t="s">
        <v>377</v>
      </c>
      <c r="B9" s="5" t="n">
        <v>41</v>
      </c>
      <c r="C9" s="5" t="n">
        <v>1738</v>
      </c>
    </row>
    <row r="10" spans="1:4">
      <c r="A10" s="4" t="s">
        <v>380</v>
      </c>
      <c r="B10" s="5" t="n">
        <v>16784</v>
      </c>
      <c r="C10" s="5" t="n">
        <v>14979</v>
      </c>
    </row>
    <row r="11" spans="1:4">
      <c r="A11" s="4" t="s">
        <v>381</v>
      </c>
      <c r="B11" s="5" t="n">
        <v>1765</v>
      </c>
      <c r="C11" s="5" t="n">
        <v>1334</v>
      </c>
    </row>
    <row r="12" spans="1:4">
      <c r="A12" s="4" t="s">
        <v>382</v>
      </c>
      <c r="B12" s="5" t="n">
        <v>-1724</v>
      </c>
      <c r="C12" s="5" t="n">
        <v>404</v>
      </c>
    </row>
    <row r="13" spans="1:4">
      <c r="A13" s="4" t="s">
        <v>42</v>
      </c>
      <c r="B13" s="5" t="n">
        <v>377329</v>
      </c>
      <c r="D13" s="7" t="n">
        <v>343609</v>
      </c>
    </row>
    <row r="14" spans="1:4">
      <c r="A14" s="4" t="s">
        <v>238</v>
      </c>
    </row>
    <row r="15" spans="1:4">
      <c r="A15" s="3" t="s">
        <v>375</v>
      </c>
    </row>
    <row r="16" spans="1:4">
      <c r="A16" s="4" t="s">
        <v>84</v>
      </c>
      <c r="B16" s="5" t="n">
        <v>94391</v>
      </c>
      <c r="C16" s="5" t="n">
        <v>83924</v>
      </c>
    </row>
    <row r="17" spans="1:4">
      <c r="A17" s="3" t="s">
        <v>379</v>
      </c>
    </row>
    <row r="18" spans="1:4">
      <c r="A18" s="4" t="s">
        <v>383</v>
      </c>
      <c r="B18" s="5" t="n">
        <v>29400</v>
      </c>
    </row>
    <row r="19" spans="1:4">
      <c r="A19" s="4" t="s">
        <v>42</v>
      </c>
      <c r="B19" s="5" t="n">
        <v>313200</v>
      </c>
    </row>
    <row r="20" spans="1:4">
      <c r="A20" s="4" t="s">
        <v>247</v>
      </c>
    </row>
    <row r="21" spans="1:4">
      <c r="A21" s="3" t="s">
        <v>375</v>
      </c>
    </row>
    <row r="22" spans="1:4">
      <c r="A22" s="4" t="s">
        <v>84</v>
      </c>
      <c r="B22" s="5" t="n">
        <v>7284</v>
      </c>
      <c r="C22" s="5" t="n">
        <v>6418</v>
      </c>
    </row>
    <row r="23" spans="1:4">
      <c r="A23" s="3" t="s">
        <v>379</v>
      </c>
    </row>
    <row r="24" spans="1:4">
      <c r="A24" s="4" t="s">
        <v>383</v>
      </c>
      <c r="B24" s="5" t="n">
        <v>4300</v>
      </c>
    </row>
    <row r="25" spans="1:4">
      <c r="A25" s="4" t="s">
        <v>42</v>
      </c>
      <c r="B25" s="5" t="n">
        <v>59300</v>
      </c>
    </row>
    <row r="26" spans="1:4">
      <c r="A26" s="4" t="s">
        <v>384</v>
      </c>
    </row>
    <row r="27" spans="1:4">
      <c r="A27" s="3" t="s">
        <v>375</v>
      </c>
    </row>
    <row r="28" spans="1:4">
      <c r="A28" s="4" t="s">
        <v>377</v>
      </c>
      <c r="B28" s="5" t="n">
        <v>3056</v>
      </c>
      <c r="C28" s="5" t="n">
        <v>4647</v>
      </c>
    </row>
    <row r="29" spans="1:4">
      <c r="A29" s="3" t="s">
        <v>379</v>
      </c>
    </row>
    <row r="30" spans="1:4">
      <c r="A30" s="4" t="s">
        <v>377</v>
      </c>
      <c r="B30" s="5" t="n">
        <v>3056</v>
      </c>
      <c r="C30" s="5" t="n">
        <v>4647</v>
      </c>
    </row>
    <row r="31" spans="1:4">
      <c r="A31" s="4" t="s">
        <v>385</v>
      </c>
    </row>
    <row r="32" spans="1:4">
      <c r="A32" s="3" t="s">
        <v>375</v>
      </c>
    </row>
    <row r="33" spans="1:4">
      <c r="A33" s="4" t="s">
        <v>377</v>
      </c>
      <c r="B33" s="5" t="n">
        <v>2779</v>
      </c>
      <c r="C33" s="5" t="n">
        <v>4424</v>
      </c>
    </row>
    <row r="34" spans="1:4">
      <c r="A34" s="3" t="s">
        <v>379</v>
      </c>
    </row>
    <row r="35" spans="1:4">
      <c r="A35" s="4" t="s">
        <v>377</v>
      </c>
      <c r="B35" s="5" t="n">
        <v>2779</v>
      </c>
      <c r="C35" s="5" t="n">
        <v>4424</v>
      </c>
    </row>
    <row r="36" spans="1:4">
      <c r="A36" s="4" t="s">
        <v>386</v>
      </c>
    </row>
    <row r="37" spans="1:4">
      <c r="A37" s="3" t="s">
        <v>375</v>
      </c>
    </row>
    <row r="38" spans="1:4">
      <c r="A38" s="4" t="s">
        <v>377</v>
      </c>
      <c r="B38" s="5" t="n">
        <v>277</v>
      </c>
      <c r="C38" s="5" t="n">
        <v>223</v>
      </c>
    </row>
    <row r="39" spans="1:4">
      <c r="A39" s="3" t="s">
        <v>379</v>
      </c>
    </row>
    <row r="40" spans="1:4">
      <c r="A40" s="4" t="s">
        <v>377</v>
      </c>
      <c r="B40" s="5" t="n">
        <v>277</v>
      </c>
      <c r="C40" s="5" t="n">
        <v>223</v>
      </c>
    </row>
    <row r="41" spans="1:4">
      <c r="A41" s="4" t="s">
        <v>387</v>
      </c>
    </row>
    <row r="42" spans="1:4">
      <c r="A42" s="3" t="s">
        <v>379</v>
      </c>
    </row>
    <row r="43" spans="1:4">
      <c r="A43" s="4" t="s">
        <v>380</v>
      </c>
      <c r="B43" s="7" t="n">
        <v>3015</v>
      </c>
      <c r="C43" s="7" t="n">
        <v>29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6"/>
    <col customWidth="1" max="6" min="6" width="14"/>
  </cols>
  <sheetData>
    <row r="1" spans="1:6">
      <c r="A1" s="1" t="s">
        <v>388</v>
      </c>
      <c r="B1" s="2" t="s">
        <v>1</v>
      </c>
      <c r="E1" s="2" t="s">
        <v>308</v>
      </c>
    </row>
    <row r="2" spans="1:6">
      <c r="B2" s="2" t="s">
        <v>2</v>
      </c>
      <c r="C2" s="2" t="s">
        <v>26</v>
      </c>
      <c r="D2" s="2" t="s">
        <v>82</v>
      </c>
      <c r="E2" s="2" t="s">
        <v>389</v>
      </c>
      <c r="F2" s="2" t="s">
        <v>26</v>
      </c>
    </row>
    <row r="3" spans="1:6">
      <c r="A3" s="3" t="s">
        <v>390</v>
      </c>
    </row>
    <row r="4" spans="1:6">
      <c r="A4" s="4" t="s">
        <v>391</v>
      </c>
      <c r="C4" s="10" t="n">
        <v>0.1</v>
      </c>
      <c r="D4" s="10" t="n">
        <v>10.6</v>
      </c>
      <c r="F4" s="10" t="n">
        <v>10.7</v>
      </c>
    </row>
    <row r="5" spans="1:6">
      <c r="A5" s="4" t="s">
        <v>392</v>
      </c>
      <c r="B5" s="4" t="s">
        <v>393</v>
      </c>
      <c r="D5" s="4" t="s">
        <v>394</v>
      </c>
      <c r="F5" s="4" t="s">
        <v>395</v>
      </c>
    </row>
    <row r="6" spans="1:6">
      <c r="A6" s="4" t="s">
        <v>396</v>
      </c>
    </row>
    <row r="7" spans="1:6">
      <c r="A7" s="3" t="s">
        <v>390</v>
      </c>
    </row>
    <row r="8" spans="1:6">
      <c r="A8" s="4" t="s">
        <v>392</v>
      </c>
      <c r="E8" s="4" t="s">
        <v>397</v>
      </c>
    </row>
    <row r="9" spans="1:6">
      <c r="A9" s="4" t="s">
        <v>398</v>
      </c>
    </row>
    <row r="10" spans="1:6">
      <c r="A10" s="3" t="s">
        <v>390</v>
      </c>
    </row>
    <row r="11" spans="1:6">
      <c r="A11" s="4" t="s">
        <v>392</v>
      </c>
      <c r="E11" s="4" t="s">
        <v>39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401</v>
      </c>
      <c r="C1" s="2" t="s">
        <v>2</v>
      </c>
      <c r="D1" s="2" t="s">
        <v>26</v>
      </c>
    </row>
    <row r="2" spans="1:4">
      <c r="A2" s="4" t="s">
        <v>41</v>
      </c>
    </row>
    <row r="3" spans="1:4">
      <c r="A3" s="3" t="s">
        <v>402</v>
      </c>
    </row>
    <row r="4" spans="1:4">
      <c r="A4" s="4" t="s">
        <v>403</v>
      </c>
      <c r="C4" s="7" t="n">
        <v>0</v>
      </c>
      <c r="D4" s="7" t="n">
        <v>182000</v>
      </c>
    </row>
    <row r="5" spans="1:4">
      <c r="A5" s="4" t="s">
        <v>404</v>
      </c>
    </row>
    <row r="6" spans="1:4">
      <c r="A6" s="3" t="s">
        <v>402</v>
      </c>
    </row>
    <row r="7" spans="1:4">
      <c r="A7" s="4" t="s">
        <v>403</v>
      </c>
      <c r="C7" s="5" t="n">
        <v>79000</v>
      </c>
      <c r="D7" s="5" t="n">
        <v>-46000</v>
      </c>
    </row>
    <row r="8" spans="1:4">
      <c r="A8" s="4" t="s">
        <v>54</v>
      </c>
    </row>
    <row r="9" spans="1:4">
      <c r="A9" s="3" t="s">
        <v>402</v>
      </c>
    </row>
    <row r="10" spans="1:4">
      <c r="A10" s="4" t="s">
        <v>403</v>
      </c>
      <c r="C10" s="5" t="n">
        <v>-315000</v>
      </c>
      <c r="D10" s="5" t="n">
        <v>0</v>
      </c>
    </row>
    <row r="11" spans="1:4">
      <c r="A11" s="4" t="s">
        <v>405</v>
      </c>
    </row>
    <row r="12" spans="1:4">
      <c r="A12" s="3" t="s">
        <v>402</v>
      </c>
    </row>
    <row r="13" spans="1:4">
      <c r="A13" s="4" t="s">
        <v>403</v>
      </c>
      <c r="C13" s="5" t="n">
        <v>-236000</v>
      </c>
      <c r="D13" s="5" t="n">
        <v>136000</v>
      </c>
    </row>
    <row r="14" spans="1:4">
      <c r="A14" s="4" t="s">
        <v>406</v>
      </c>
    </row>
    <row r="15" spans="1:4">
      <c r="A15" s="3" t="s">
        <v>402</v>
      </c>
    </row>
    <row r="16" spans="1:4">
      <c r="A16" s="4" t="s">
        <v>407</v>
      </c>
      <c r="C16" s="7" t="n">
        <v>10000000</v>
      </c>
    </row>
    <row r="17" spans="1:4">
      <c r="A17" s="4" t="s">
        <v>408</v>
      </c>
      <c r="C17" s="4" t="s">
        <v>409</v>
      </c>
    </row>
    <row r="18" spans="1:4">
      <c r="A18" s="4" t="s">
        <v>410</v>
      </c>
    </row>
    <row r="19" spans="1:4">
      <c r="A19" s="3" t="s">
        <v>402</v>
      </c>
    </row>
    <row r="20" spans="1:4">
      <c r="A20" s="4" t="s">
        <v>407</v>
      </c>
      <c r="C20" s="7" t="n">
        <v>10000000</v>
      </c>
    </row>
    <row r="21" spans="1:4">
      <c r="A21" s="4" t="s">
        <v>408</v>
      </c>
      <c r="C21" s="4" t="s">
        <v>411</v>
      </c>
    </row>
    <row r="22" spans="1:4">
      <c r="A22" s="4" t="s">
        <v>412</v>
      </c>
    </row>
    <row r="23" spans="1:4">
      <c r="A23" s="3" t="s">
        <v>402</v>
      </c>
    </row>
    <row r="24" spans="1:4">
      <c r="A24" s="4" t="s">
        <v>407</v>
      </c>
      <c r="C24" s="7" t="n">
        <v>20000000</v>
      </c>
    </row>
    <row r="25" spans="1:4">
      <c r="A25" s="4" t="s">
        <v>408</v>
      </c>
      <c r="C25" s="4" t="s">
        <v>413</v>
      </c>
    </row>
    <row r="26" spans="1:4">
      <c r="A26" s="4" t="s">
        <v>414</v>
      </c>
    </row>
    <row r="27" spans="1:4">
      <c r="A27" s="3" t="s">
        <v>402</v>
      </c>
    </row>
    <row r="28" spans="1:4">
      <c r="A28" s="4" t="s">
        <v>415</v>
      </c>
      <c r="C28" s="7" t="n">
        <v>-315000</v>
      </c>
    </row>
    <row r="29" spans="1:4">
      <c r="A29" s="4" t="s">
        <v>416</v>
      </c>
      <c r="D29" s="5" t="n">
        <v>183000</v>
      </c>
    </row>
    <row r="30" spans="1:4">
      <c r="A30" s="4" t="s">
        <v>417</v>
      </c>
    </row>
    <row r="31" spans="1:4">
      <c r="A31" s="3" t="s">
        <v>402</v>
      </c>
    </row>
    <row r="32" spans="1:4">
      <c r="A32" s="4" t="s">
        <v>415</v>
      </c>
      <c r="C32" s="5" t="n">
        <v>-190000</v>
      </c>
      <c r="D32" s="5" t="n">
        <v>-110000</v>
      </c>
    </row>
    <row r="33" spans="1:4">
      <c r="A33" s="4" t="s">
        <v>418</v>
      </c>
    </row>
    <row r="34" spans="1:4">
      <c r="A34" s="3" t="s">
        <v>402</v>
      </c>
    </row>
    <row r="35" spans="1:4">
      <c r="A35" s="4" t="s">
        <v>415</v>
      </c>
      <c r="C35" s="5" t="n">
        <v>-10282000</v>
      </c>
      <c r="D35" s="5" t="n">
        <v>-10542000</v>
      </c>
    </row>
    <row r="36" spans="1:4">
      <c r="A36" s="4" t="s">
        <v>419</v>
      </c>
    </row>
    <row r="37" spans="1:4">
      <c r="A37" s="3" t="s">
        <v>402</v>
      </c>
    </row>
    <row r="38" spans="1:4">
      <c r="A38" s="4" t="s">
        <v>415</v>
      </c>
      <c r="C38" s="5" t="n">
        <v>0</v>
      </c>
    </row>
    <row r="39" spans="1:4">
      <c r="A39" s="4" t="s">
        <v>416</v>
      </c>
      <c r="D39" s="5" t="n">
        <v>0</v>
      </c>
    </row>
    <row r="40" spans="1:4">
      <c r="A40" s="4" t="s">
        <v>420</v>
      </c>
    </row>
    <row r="41" spans="1:4">
      <c r="A41" s="3" t="s">
        <v>402</v>
      </c>
    </row>
    <row r="42" spans="1:4">
      <c r="A42" s="4" t="s">
        <v>415</v>
      </c>
      <c r="C42" s="5" t="n">
        <v>-190000</v>
      </c>
      <c r="D42" s="5" t="n">
        <v>-110000</v>
      </c>
    </row>
    <row r="43" spans="1:4">
      <c r="A43" s="4" t="s">
        <v>421</v>
      </c>
    </row>
    <row r="44" spans="1:4">
      <c r="A44" s="3" t="s">
        <v>402</v>
      </c>
    </row>
    <row r="45" spans="1:4">
      <c r="A45" s="4" t="s">
        <v>415</v>
      </c>
      <c r="C45" s="5" t="n">
        <v>0</v>
      </c>
      <c r="D45" s="5" t="n">
        <v>0</v>
      </c>
    </row>
    <row r="46" spans="1:4">
      <c r="A46" s="4" t="s">
        <v>422</v>
      </c>
    </row>
    <row r="47" spans="1:4">
      <c r="A47" s="3" t="s">
        <v>402</v>
      </c>
    </row>
    <row r="48" spans="1:4">
      <c r="A48" s="4" t="s">
        <v>415</v>
      </c>
      <c r="C48" s="5" t="n">
        <v>-315000</v>
      </c>
    </row>
    <row r="49" spans="1:4">
      <c r="A49" s="4" t="s">
        <v>416</v>
      </c>
      <c r="D49" s="5" t="n">
        <v>183000</v>
      </c>
    </row>
    <row r="50" spans="1:4">
      <c r="A50" s="4" t="s">
        <v>423</v>
      </c>
    </row>
    <row r="51" spans="1:4">
      <c r="A51" s="3" t="s">
        <v>402</v>
      </c>
    </row>
    <row r="52" spans="1:4">
      <c r="A52" s="4" t="s">
        <v>415</v>
      </c>
      <c r="C52" s="5" t="n">
        <v>0</v>
      </c>
      <c r="D52" s="5" t="n">
        <v>0</v>
      </c>
    </row>
    <row r="53" spans="1:4">
      <c r="A53" s="4" t="s">
        <v>424</v>
      </c>
    </row>
    <row r="54" spans="1:4">
      <c r="A54" s="3" t="s">
        <v>402</v>
      </c>
    </row>
    <row r="55" spans="1:4">
      <c r="A55" s="4" t="s">
        <v>415</v>
      </c>
      <c r="C55" s="5" t="n">
        <v>0</v>
      </c>
      <c r="D55" s="5" t="n">
        <v>0</v>
      </c>
    </row>
    <row r="56" spans="1:4">
      <c r="A56" s="4" t="s">
        <v>425</v>
      </c>
    </row>
    <row r="57" spans="1:4">
      <c r="A57" s="3" t="s">
        <v>402</v>
      </c>
    </row>
    <row r="58" spans="1:4">
      <c r="A58" s="4" t="s">
        <v>415</v>
      </c>
      <c r="C58" s="5" t="n">
        <v>0</v>
      </c>
    </row>
    <row r="59" spans="1:4">
      <c r="A59" s="4" t="s">
        <v>416</v>
      </c>
      <c r="D59" s="5" t="n">
        <v>0</v>
      </c>
    </row>
    <row r="60" spans="1:4">
      <c r="A60" s="4" t="s">
        <v>426</v>
      </c>
    </row>
    <row r="61" spans="1:4">
      <c r="A61" s="3" t="s">
        <v>402</v>
      </c>
    </row>
    <row r="62" spans="1:4">
      <c r="A62" s="4" t="s">
        <v>415</v>
      </c>
      <c r="C62" s="5" t="n">
        <v>0</v>
      </c>
      <c r="D62" s="5" t="n">
        <v>0</v>
      </c>
    </row>
    <row r="63" spans="1:4">
      <c r="A63" s="4" t="s">
        <v>427</v>
      </c>
    </row>
    <row r="64" spans="1:4">
      <c r="A64" s="3" t="s">
        <v>402</v>
      </c>
    </row>
    <row r="65" spans="1:4">
      <c r="A65" s="4" t="s">
        <v>415</v>
      </c>
      <c r="C65" s="5" t="n">
        <v>-10282000</v>
      </c>
      <c r="D65" s="7" t="n">
        <v>-10542000</v>
      </c>
    </row>
    <row r="66" spans="1:4">
      <c r="A66" s="4" t="s">
        <v>428</v>
      </c>
    </row>
    <row r="67" spans="1:4">
      <c r="A67" s="3" t="s">
        <v>402</v>
      </c>
    </row>
    <row r="68" spans="1:4">
      <c r="A68" s="4" t="s">
        <v>429</v>
      </c>
      <c r="C68" s="5" t="n">
        <v>800000</v>
      </c>
    </row>
    <row r="69" spans="1:4">
      <c r="A69" s="4" t="s">
        <v>430</v>
      </c>
      <c r="C69" s="5" t="n">
        <v>-500000</v>
      </c>
    </row>
    <row r="70" spans="1:4">
      <c r="A70" s="4" t="s">
        <v>431</v>
      </c>
    </row>
    <row r="71" spans="1:4">
      <c r="A71" s="3" t="s">
        <v>402</v>
      </c>
    </row>
    <row r="72" spans="1:4">
      <c r="A72" s="4" t="s">
        <v>429</v>
      </c>
      <c r="C72" s="5" t="n">
        <v>9500000</v>
      </c>
    </row>
    <row r="73" spans="1:4">
      <c r="A73" s="4" t="s">
        <v>430</v>
      </c>
      <c r="C73" s="7" t="n">
        <v>300000</v>
      </c>
    </row>
    <row r="74" spans="1:4">
      <c r="A74" s="4" t="s">
        <v>432</v>
      </c>
      <c r="B74" s="7" t="n">
        <v>16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33</v>
      </c>
      <c r="B1" s="2" t="s">
        <v>1</v>
      </c>
    </row>
    <row r="2" spans="1:2">
      <c r="B2" s="2" t="s">
        <v>310</v>
      </c>
    </row>
    <row r="3" spans="1:2">
      <c r="A3" s="3" t="s">
        <v>164</v>
      </c>
    </row>
    <row r="4" spans="1:2">
      <c r="A4" s="4" t="s">
        <v>378</v>
      </c>
      <c r="B4" s="10"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434</v>
      </c>
      <c r="B1" s="2" t="s">
        <v>294</v>
      </c>
      <c r="E1" s="2" t="s">
        <v>1</v>
      </c>
    </row>
    <row r="2" spans="1:6">
      <c r="B2" s="2" t="s">
        <v>2</v>
      </c>
      <c r="C2" s="2" t="s">
        <v>435</v>
      </c>
      <c r="D2" s="2" t="s">
        <v>436</v>
      </c>
      <c r="E2" s="2" t="s">
        <v>2</v>
      </c>
      <c r="F2" s="2" t="s">
        <v>26</v>
      </c>
    </row>
    <row r="3" spans="1:6">
      <c r="A3" s="3" t="s">
        <v>437</v>
      </c>
    </row>
    <row r="4" spans="1:6">
      <c r="A4" s="4" t="s">
        <v>438</v>
      </c>
      <c r="F4" s="7" t="n">
        <v>60000000</v>
      </c>
    </row>
    <row r="5" spans="1:6">
      <c r="A5" s="4" t="s">
        <v>439</v>
      </c>
      <c r="E5" s="5" t="n">
        <v>92148</v>
      </c>
    </row>
    <row r="6" spans="1:6">
      <c r="A6" s="4" t="s">
        <v>440</v>
      </c>
      <c r="E6" s="7" t="n">
        <v>1700000</v>
      </c>
    </row>
    <row r="7" spans="1:6">
      <c r="A7" s="4" t="s">
        <v>441</v>
      </c>
      <c r="B7" s="5" t="n">
        <v>3449609</v>
      </c>
      <c r="E7" s="5" t="n">
        <v>3449609</v>
      </c>
    </row>
    <row r="8" spans="1:6">
      <c r="A8" s="4" t="s">
        <v>442</v>
      </c>
      <c r="B8" s="7" t="n">
        <v>49400000</v>
      </c>
      <c r="E8" s="7" t="n">
        <v>49400000</v>
      </c>
    </row>
    <row r="9" spans="1:6">
      <c r="A9" s="4" t="s">
        <v>443</v>
      </c>
      <c r="B9" s="7" t="n">
        <v>10600000</v>
      </c>
      <c r="E9" s="7" t="n">
        <v>10600000</v>
      </c>
    </row>
    <row r="10" spans="1:6">
      <c r="A10" s="4" t="s">
        <v>444</v>
      </c>
    </row>
    <row r="11" spans="1:6">
      <c r="A11" s="3" t="s">
        <v>437</v>
      </c>
    </row>
    <row r="12" spans="1:6">
      <c r="A12" s="4" t="s">
        <v>439</v>
      </c>
      <c r="B12" s="5" t="n">
        <v>21799</v>
      </c>
      <c r="C12" s="5" t="n">
        <v>21600</v>
      </c>
      <c r="D12" s="5" t="n">
        <v>48749</v>
      </c>
      <c r="E12" s="5" t="n">
        <v>92148</v>
      </c>
    </row>
    <row r="13" spans="1:6">
      <c r="A13" s="4" t="s">
        <v>443</v>
      </c>
      <c r="B13" s="7" t="n">
        <v>10600000</v>
      </c>
      <c r="C13" s="7" t="n">
        <v>11000000</v>
      </c>
      <c r="D13" s="7" t="n">
        <v>11400000</v>
      </c>
      <c r="E13" s="7" t="n">
        <v>10600000</v>
      </c>
    </row>
    <row r="14" spans="1:6">
      <c r="A14" s="4" t="s">
        <v>445</v>
      </c>
      <c r="B14" s="8" t="n">
        <v>18.99</v>
      </c>
      <c r="C14" s="8" t="n">
        <v>18.89</v>
      </c>
      <c r="D14" s="8" t="n">
        <v>18.24</v>
      </c>
      <c r="E14" s="8" t="n">
        <v>18.57</v>
      </c>
    </row>
    <row r="15" spans="1:6">
      <c r="A15" s="4" t="s">
        <v>446</v>
      </c>
    </row>
    <row r="16" spans="1:6">
      <c r="A16" s="3" t="s">
        <v>437</v>
      </c>
    </row>
    <row r="17" spans="1:6">
      <c r="A17" s="4" t="s">
        <v>439</v>
      </c>
      <c r="B17" s="5" t="n">
        <v>21799</v>
      </c>
      <c r="C17" s="5" t="n">
        <v>21600</v>
      </c>
      <c r="D17" s="5" t="n">
        <v>48749</v>
      </c>
      <c r="E17" s="5" t="n">
        <v>921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82</v>
      </c>
    </row>
    <row r="3" spans="1:3">
      <c r="A3" s="3" t="s">
        <v>102</v>
      </c>
    </row>
    <row r="4" spans="1:3">
      <c r="A4" s="4" t="s">
        <v>95</v>
      </c>
      <c r="B4" s="7" t="n">
        <v>-1149</v>
      </c>
      <c r="C4" s="7" t="n">
        <v>-9952</v>
      </c>
    </row>
    <row r="5" spans="1:3">
      <c r="A5" s="4" t="s">
        <v>103</v>
      </c>
      <c r="B5" s="5" t="n">
        <v>-373</v>
      </c>
    </row>
    <row r="6" spans="1:3">
      <c r="A6" s="4" t="s">
        <v>103</v>
      </c>
      <c r="C6" s="5" t="n">
        <v>85</v>
      </c>
    </row>
    <row r="7" spans="1:3">
      <c r="A7" s="4" t="s">
        <v>104</v>
      </c>
      <c r="B7" s="7" t="n">
        <v>-1522</v>
      </c>
      <c r="C7" s="7" t="n">
        <v>-98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 customWidth="1" max="6" min="6" width="14"/>
  </cols>
  <sheetData>
    <row r="1" spans="1:6">
      <c r="A1" s="1" t="s">
        <v>447</v>
      </c>
      <c r="B1" s="2" t="s">
        <v>1</v>
      </c>
      <c r="D1" s="2" t="s">
        <v>308</v>
      </c>
    </row>
    <row r="2" spans="1:6">
      <c r="B2" s="2" t="s">
        <v>2</v>
      </c>
      <c r="C2" s="2" t="s">
        <v>82</v>
      </c>
      <c r="D2" s="2" t="s">
        <v>448</v>
      </c>
      <c r="E2" s="2" t="s">
        <v>269</v>
      </c>
      <c r="F2" s="2" t="s">
        <v>26</v>
      </c>
    </row>
    <row r="3" spans="1:6">
      <c r="A3" s="3" t="s">
        <v>449</v>
      </c>
    </row>
    <row r="4" spans="1:6">
      <c r="A4" s="4" t="s">
        <v>450</v>
      </c>
      <c r="B4" s="7" t="n">
        <v>36597</v>
      </c>
      <c r="F4" s="7" t="n">
        <v>33217</v>
      </c>
    </row>
    <row r="5" spans="1:6">
      <c r="A5" s="4" t="s">
        <v>451</v>
      </c>
      <c r="B5" s="5" t="n">
        <v>0</v>
      </c>
      <c r="F5" s="5" t="n">
        <v>0</v>
      </c>
    </row>
    <row r="6" spans="1:6">
      <c r="A6" s="4" t="s">
        <v>452</v>
      </c>
      <c r="B6" s="5" t="n">
        <v>36597</v>
      </c>
      <c r="F6" s="5" t="n">
        <v>33217</v>
      </c>
    </row>
    <row r="7" spans="1:6">
      <c r="A7" s="4" t="s">
        <v>453</v>
      </c>
      <c r="B7" s="5" t="n">
        <v>30067</v>
      </c>
      <c r="F7" s="5" t="n">
        <v>26047</v>
      </c>
    </row>
    <row r="8" spans="1:6">
      <c r="A8" s="4" t="s">
        <v>454</v>
      </c>
      <c r="B8" s="5" t="n">
        <v>-6039</v>
      </c>
      <c r="F8" s="5" t="n">
        <v>-5549</v>
      </c>
    </row>
    <row r="9" spans="1:6">
      <c r="A9" s="4" t="s">
        <v>455</v>
      </c>
      <c r="B9" s="5" t="n">
        <v>24028</v>
      </c>
      <c r="F9" s="5" t="n">
        <v>20498</v>
      </c>
    </row>
    <row r="10" spans="1:6">
      <c r="A10" s="4" t="s">
        <v>456</v>
      </c>
      <c r="D10" s="7" t="n">
        <v>600</v>
      </c>
    </row>
    <row r="11" spans="1:6">
      <c r="A11" s="4" t="s">
        <v>457</v>
      </c>
      <c r="B11" s="5" t="n">
        <v>500</v>
      </c>
      <c r="C11" s="7" t="n">
        <v>200</v>
      </c>
    </row>
    <row r="12" spans="1:6">
      <c r="A12" s="3" t="s">
        <v>458</v>
      </c>
    </row>
    <row r="13" spans="1:6">
      <c r="A13" s="4" t="s">
        <v>459</v>
      </c>
      <c r="B13" s="5" t="n">
        <v>2000</v>
      </c>
    </row>
    <row r="14" spans="1:6">
      <c r="A14" s="4" t="s">
        <v>460</v>
      </c>
      <c r="B14" s="5" t="n">
        <v>1800</v>
      </c>
    </row>
    <row r="15" spans="1:6">
      <c r="A15" s="4" t="s">
        <v>461</v>
      </c>
      <c r="B15" s="5" t="n">
        <v>1700</v>
      </c>
    </row>
    <row r="16" spans="1:6">
      <c r="A16" s="4" t="s">
        <v>462</v>
      </c>
      <c r="B16" s="5" t="n">
        <v>1700</v>
      </c>
    </row>
    <row r="17" spans="1:6">
      <c r="A17" s="4" t="s">
        <v>463</v>
      </c>
      <c r="B17" s="5" t="n">
        <v>1700</v>
      </c>
    </row>
    <row r="18" spans="1:6">
      <c r="A18" s="4" t="s">
        <v>464</v>
      </c>
    </row>
    <row r="19" spans="1:6">
      <c r="A19" s="3" t="s">
        <v>449</v>
      </c>
    </row>
    <row r="20" spans="1:6">
      <c r="A20" s="4" t="s">
        <v>453</v>
      </c>
      <c r="B20" s="5" t="n">
        <v>16090</v>
      </c>
      <c r="F20" s="5" t="n">
        <v>16090</v>
      </c>
    </row>
    <row r="21" spans="1:6">
      <c r="A21" s="4" t="s">
        <v>454</v>
      </c>
      <c r="B21" s="5" t="n">
        <v>-2871</v>
      </c>
      <c r="F21" s="5" t="n">
        <v>-2736</v>
      </c>
    </row>
    <row r="22" spans="1:6">
      <c r="A22" s="4" t="s">
        <v>455</v>
      </c>
      <c r="B22" s="7" t="n">
        <v>13219</v>
      </c>
      <c r="F22" s="5" t="n">
        <v>13354</v>
      </c>
    </row>
    <row r="23" spans="1:6">
      <c r="A23" s="4" t="s">
        <v>465</v>
      </c>
    </row>
    <row r="24" spans="1:6">
      <c r="A24" s="3" t="s">
        <v>449</v>
      </c>
    </row>
    <row r="25" spans="1:6">
      <c r="A25" s="4" t="s">
        <v>466</v>
      </c>
      <c r="B25" s="4" t="s">
        <v>467</v>
      </c>
    </row>
    <row r="26" spans="1:6">
      <c r="A26" s="4" t="s">
        <v>468</v>
      </c>
    </row>
    <row r="27" spans="1:6">
      <c r="A27" s="3" t="s">
        <v>449</v>
      </c>
    </row>
    <row r="28" spans="1:6">
      <c r="A28" s="4" t="s">
        <v>466</v>
      </c>
      <c r="B28" s="4" t="s">
        <v>469</v>
      </c>
    </row>
    <row r="29" spans="1:6">
      <c r="A29" s="4" t="s">
        <v>470</v>
      </c>
    </row>
    <row r="30" spans="1:6">
      <c r="A30" s="3" t="s">
        <v>449</v>
      </c>
    </row>
    <row r="31" spans="1:6">
      <c r="A31" s="4" t="s">
        <v>453</v>
      </c>
      <c r="B31" s="7" t="n">
        <v>8500</v>
      </c>
      <c r="F31" s="5" t="n">
        <v>4500</v>
      </c>
    </row>
    <row r="32" spans="1:6">
      <c r="A32" s="4" t="s">
        <v>454</v>
      </c>
      <c r="B32" s="5" t="n">
        <v>-476</v>
      </c>
      <c r="F32" s="5" t="n">
        <v>-253</v>
      </c>
    </row>
    <row r="33" spans="1:6">
      <c r="A33" s="4" t="s">
        <v>455</v>
      </c>
      <c r="B33" s="7" t="n">
        <v>8024</v>
      </c>
      <c r="F33" s="5" t="n">
        <v>4247</v>
      </c>
    </row>
    <row r="34" spans="1:6">
      <c r="A34" s="4" t="s">
        <v>471</v>
      </c>
    </row>
    <row r="35" spans="1:6">
      <c r="A35" s="3" t="s">
        <v>449</v>
      </c>
    </row>
    <row r="36" spans="1:6">
      <c r="A36" s="4" t="s">
        <v>466</v>
      </c>
      <c r="B36" s="4" t="s">
        <v>472</v>
      </c>
    </row>
    <row r="37" spans="1:6">
      <c r="A37" s="4" t="s">
        <v>473</v>
      </c>
    </row>
    <row r="38" spans="1:6">
      <c r="A38" s="3" t="s">
        <v>449</v>
      </c>
    </row>
    <row r="39" spans="1:6">
      <c r="A39" s="4" t="s">
        <v>466</v>
      </c>
      <c r="B39" s="4" t="s">
        <v>474</v>
      </c>
    </row>
    <row r="40" spans="1:6">
      <c r="A40" s="4" t="s">
        <v>475</v>
      </c>
    </row>
    <row r="41" spans="1:6">
      <c r="A41" s="3" t="s">
        <v>449</v>
      </c>
    </row>
    <row r="42" spans="1:6">
      <c r="A42" s="4" t="s">
        <v>453</v>
      </c>
      <c r="B42" s="7" t="n">
        <v>1720</v>
      </c>
      <c r="F42" s="5" t="n">
        <v>1720</v>
      </c>
    </row>
    <row r="43" spans="1:6">
      <c r="A43" s="4" t="s">
        <v>454</v>
      </c>
      <c r="B43" s="5" t="n">
        <v>-1150</v>
      </c>
      <c r="F43" s="5" t="n">
        <v>-1105</v>
      </c>
    </row>
    <row r="44" spans="1:6">
      <c r="A44" s="4" t="s">
        <v>455</v>
      </c>
      <c r="B44" s="7" t="n">
        <v>570</v>
      </c>
      <c r="F44" s="5" t="n">
        <v>615</v>
      </c>
    </row>
    <row r="45" spans="1:6">
      <c r="A45" s="4" t="s">
        <v>466</v>
      </c>
      <c r="B45" s="4" t="s">
        <v>474</v>
      </c>
    </row>
    <row r="46" spans="1:6">
      <c r="A46" s="4" t="s">
        <v>476</v>
      </c>
    </row>
    <row r="47" spans="1:6">
      <c r="A47" s="3" t="s">
        <v>449</v>
      </c>
    </row>
    <row r="48" spans="1:6">
      <c r="A48" s="4" t="s">
        <v>453</v>
      </c>
      <c r="B48" s="7" t="n">
        <v>2100</v>
      </c>
      <c r="F48" s="5" t="n">
        <v>2100</v>
      </c>
    </row>
    <row r="49" spans="1:6">
      <c r="A49" s="4" t="s">
        <v>454</v>
      </c>
      <c r="B49" s="5" t="n">
        <v>-552</v>
      </c>
      <c r="F49" s="5" t="n">
        <v>-527</v>
      </c>
    </row>
    <row r="50" spans="1:6">
      <c r="A50" s="4" t="s">
        <v>455</v>
      </c>
      <c r="B50" s="7" t="n">
        <v>1548</v>
      </c>
      <c r="F50" s="5" t="n">
        <v>1573</v>
      </c>
    </row>
    <row r="51" spans="1:6">
      <c r="A51" s="4" t="s">
        <v>477</v>
      </c>
    </row>
    <row r="52" spans="1:6">
      <c r="A52" s="3" t="s">
        <v>449</v>
      </c>
    </row>
    <row r="53" spans="1:6">
      <c r="A53" s="4" t="s">
        <v>466</v>
      </c>
      <c r="B53" s="4" t="s">
        <v>478</v>
      </c>
    </row>
    <row r="54" spans="1:6">
      <c r="A54" s="4" t="s">
        <v>479</v>
      </c>
    </row>
    <row r="55" spans="1:6">
      <c r="A55" s="3" t="s">
        <v>449</v>
      </c>
    </row>
    <row r="56" spans="1:6">
      <c r="A56" s="4" t="s">
        <v>466</v>
      </c>
      <c r="B56" s="4" t="s">
        <v>469</v>
      </c>
    </row>
    <row r="57" spans="1:6">
      <c r="A57" s="4" t="s">
        <v>480</v>
      </c>
    </row>
    <row r="58" spans="1:6">
      <c r="A58" s="3" t="s">
        <v>449</v>
      </c>
    </row>
    <row r="59" spans="1:6">
      <c r="A59" s="4" t="s">
        <v>453</v>
      </c>
      <c r="B59" s="7" t="n">
        <v>1657</v>
      </c>
      <c r="F59" s="5" t="n">
        <v>1637</v>
      </c>
    </row>
    <row r="60" spans="1:6">
      <c r="A60" s="4" t="s">
        <v>454</v>
      </c>
      <c r="B60" s="5" t="n">
        <v>-990</v>
      </c>
      <c r="F60" s="5" t="n">
        <v>-928</v>
      </c>
    </row>
    <row r="61" spans="1:6">
      <c r="A61" s="4" t="s">
        <v>455</v>
      </c>
      <c r="B61" s="7" t="n">
        <v>667</v>
      </c>
      <c r="F61" s="5" t="n">
        <v>709</v>
      </c>
    </row>
    <row r="62" spans="1:6">
      <c r="A62" s="4" t="s">
        <v>481</v>
      </c>
    </row>
    <row r="63" spans="1:6">
      <c r="A63" s="3" t="s">
        <v>449</v>
      </c>
    </row>
    <row r="64" spans="1:6">
      <c r="A64" s="4" t="s">
        <v>466</v>
      </c>
      <c r="B64" s="4" t="s">
        <v>482</v>
      </c>
    </row>
    <row r="65" spans="1:6">
      <c r="A65" s="4" t="s">
        <v>483</v>
      </c>
    </row>
    <row r="66" spans="1:6">
      <c r="A66" s="3" t="s">
        <v>449</v>
      </c>
    </row>
    <row r="67" spans="1:6">
      <c r="A67" s="4" t="s">
        <v>466</v>
      </c>
      <c r="B67" s="4" t="s">
        <v>484</v>
      </c>
    </row>
    <row r="68" spans="1:6">
      <c r="A68" s="4" t="s">
        <v>238</v>
      </c>
    </row>
    <row r="69" spans="1:6">
      <c r="A69" s="3" t="s">
        <v>449</v>
      </c>
    </row>
    <row r="70" spans="1:6">
      <c r="A70" s="4" t="s">
        <v>452</v>
      </c>
      <c r="F70" s="5" t="n">
        <v>16700</v>
      </c>
    </row>
    <row r="71" spans="1:6">
      <c r="A71" s="4" t="s">
        <v>247</v>
      </c>
    </row>
    <row r="72" spans="1:6">
      <c r="A72" s="3" t="s">
        <v>449</v>
      </c>
    </row>
    <row r="73" spans="1:6">
      <c r="A73" s="4" t="s">
        <v>452</v>
      </c>
      <c r="F73" s="7" t="n">
        <v>19900</v>
      </c>
    </row>
    <row r="74" spans="1:6">
      <c r="A74" s="4" t="s">
        <v>281</v>
      </c>
    </row>
    <row r="75" spans="1:6">
      <c r="A75" s="3" t="s">
        <v>449</v>
      </c>
    </row>
    <row r="76" spans="1:6">
      <c r="A76" s="4" t="s">
        <v>452</v>
      </c>
      <c r="B76" s="7" t="n">
        <v>3380</v>
      </c>
      <c r="E76" s="7" t="n">
        <v>3400</v>
      </c>
    </row>
    <row r="77" spans="1:6">
      <c r="A77" s="4" t="s">
        <v>485</v>
      </c>
      <c r="B77" s="7" t="n">
        <v>4020</v>
      </c>
      <c r="E77" s="7" t="n">
        <v>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5</v>
      </c>
      <c r="B1" s="2" t="s">
        <v>1</v>
      </c>
    </row>
    <row r="2" spans="1:3">
      <c r="B2" s="2" t="s">
        <v>2</v>
      </c>
      <c r="C2" s="2" t="s">
        <v>82</v>
      </c>
    </row>
    <row r="3" spans="1:3">
      <c r="A3" s="3" t="s">
        <v>106</v>
      </c>
    </row>
    <row r="4" spans="1:3">
      <c r="A4" s="4" t="s">
        <v>107</v>
      </c>
      <c r="B4" s="7" t="n">
        <v>-1225</v>
      </c>
      <c r="C4" s="7" t="n">
        <v>-9952</v>
      </c>
    </row>
    <row r="5" spans="1:3">
      <c r="A5" s="4" t="s">
        <v>93</v>
      </c>
      <c r="B5" s="5" t="n">
        <v>-1149</v>
      </c>
      <c r="C5" s="5" t="n">
        <v>-9952</v>
      </c>
    </row>
    <row r="6" spans="1:3">
      <c r="A6" s="3" t="s">
        <v>108</v>
      </c>
    </row>
    <row r="7" spans="1:3">
      <c r="A7" s="4" t="s">
        <v>109</v>
      </c>
      <c r="B7" s="5" t="n">
        <v>2919</v>
      </c>
      <c r="C7" s="5" t="n">
        <v>2433</v>
      </c>
    </row>
    <row r="8" spans="1:3">
      <c r="A8" s="4" t="s">
        <v>110</v>
      </c>
      <c r="B8" s="5" t="n">
        <v>78</v>
      </c>
      <c r="C8" s="5" t="n">
        <v>76</v>
      </c>
    </row>
    <row r="9" spans="1:3">
      <c r="A9" s="4" t="s">
        <v>111</v>
      </c>
      <c r="B9" s="5" t="n">
        <v>-278</v>
      </c>
      <c r="C9" s="5" t="n">
        <v>2346</v>
      </c>
    </row>
    <row r="10" spans="1:3">
      <c r="A10" s="4" t="s">
        <v>112</v>
      </c>
      <c r="B10" s="5" t="n">
        <v>662</v>
      </c>
      <c r="C10" s="5" t="n">
        <v>437</v>
      </c>
    </row>
    <row r="11" spans="1:3">
      <c r="A11" s="4" t="s">
        <v>113</v>
      </c>
      <c r="B11" s="5" t="n">
        <v>-679</v>
      </c>
      <c r="C11" s="5" t="n">
        <v>-300</v>
      </c>
    </row>
    <row r="12" spans="1:3">
      <c r="A12" s="3" t="s">
        <v>114</v>
      </c>
    </row>
    <row r="13" spans="1:3">
      <c r="A13" s="4" t="s">
        <v>115</v>
      </c>
      <c r="B13" s="5" t="n">
        <v>-8794</v>
      </c>
      <c r="C13" s="5" t="n">
        <v>-3453</v>
      </c>
    </row>
    <row r="14" spans="1:3">
      <c r="A14" s="4" t="s">
        <v>32</v>
      </c>
      <c r="B14" s="5" t="n">
        <v>-11543</v>
      </c>
      <c r="C14" s="5" t="n">
        <v>46</v>
      </c>
    </row>
    <row r="15" spans="1:3">
      <c r="A15" s="4" t="s">
        <v>116</v>
      </c>
      <c r="B15" s="5" t="n">
        <v>-504</v>
      </c>
      <c r="C15" s="5" t="n">
        <v>-1252</v>
      </c>
    </row>
    <row r="16" spans="1:3">
      <c r="A16" s="4" t="s">
        <v>117</v>
      </c>
      <c r="B16" s="5" t="n">
        <v>-17</v>
      </c>
      <c r="C16" s="5" t="n">
        <v>61</v>
      </c>
    </row>
    <row r="17" spans="1:3">
      <c r="A17" s="4" t="s">
        <v>44</v>
      </c>
      <c r="B17" s="5" t="n">
        <v>13615</v>
      </c>
      <c r="C17" s="5" t="n">
        <v>-1902</v>
      </c>
    </row>
    <row r="18" spans="1:3">
      <c r="A18" s="4" t="s">
        <v>45</v>
      </c>
      <c r="B18" s="5" t="n">
        <v>2055</v>
      </c>
      <c r="C18" s="5" t="n">
        <v>-4290</v>
      </c>
    </row>
    <row r="19" spans="1:3">
      <c r="A19" s="4" t="s">
        <v>118</v>
      </c>
      <c r="B19" s="5" t="n">
        <v>-377</v>
      </c>
      <c r="C19" s="5" t="n">
        <v>8007</v>
      </c>
    </row>
    <row r="20" spans="1:3">
      <c r="A20" s="4" t="s">
        <v>119</v>
      </c>
      <c r="B20" s="5" t="n">
        <v>122</v>
      </c>
      <c r="C20" s="5" t="n">
        <v>-71</v>
      </c>
    </row>
    <row r="21" spans="1:3">
      <c r="A21" s="4" t="s">
        <v>120</v>
      </c>
      <c r="B21" s="5" t="n">
        <v>-3966</v>
      </c>
      <c r="C21" s="5" t="n">
        <v>-7814</v>
      </c>
    </row>
    <row r="22" spans="1:3">
      <c r="A22" s="3" t="s">
        <v>121</v>
      </c>
    </row>
    <row r="23" spans="1:3">
      <c r="A23" s="4" t="s">
        <v>122</v>
      </c>
      <c r="B23" s="5" t="n">
        <v>-989</v>
      </c>
      <c r="C23" s="5" t="n">
        <v>-2162</v>
      </c>
    </row>
    <row r="24" spans="1:3">
      <c r="A24" s="4" t="s">
        <v>123</v>
      </c>
      <c r="B24" s="5" t="n">
        <v>0</v>
      </c>
      <c r="C24" s="5" t="n">
        <v>1000</v>
      </c>
    </row>
    <row r="25" spans="1:3">
      <c r="A25" s="4" t="s">
        <v>124</v>
      </c>
      <c r="B25" s="5" t="n">
        <v>0</v>
      </c>
      <c r="C25" s="5" t="n">
        <v>1</v>
      </c>
    </row>
    <row r="26" spans="1:3">
      <c r="A26" s="4" t="s">
        <v>125</v>
      </c>
      <c r="B26" s="5" t="n">
        <v>-2000</v>
      </c>
      <c r="C26" s="5" t="n">
        <v>0</v>
      </c>
    </row>
    <row r="27" spans="1:3">
      <c r="A27" s="4" t="s">
        <v>126</v>
      </c>
      <c r="B27" s="5" t="n">
        <v>-2989</v>
      </c>
      <c r="C27" s="5" t="n">
        <v>-1161</v>
      </c>
    </row>
    <row r="28" spans="1:3">
      <c r="A28" s="3" t="s">
        <v>127</v>
      </c>
    </row>
    <row r="29" spans="1:3">
      <c r="A29" s="4" t="s">
        <v>128</v>
      </c>
      <c r="B29" s="5" t="n">
        <v>114934</v>
      </c>
      <c r="C29" s="5" t="n">
        <v>119529</v>
      </c>
    </row>
    <row r="30" spans="1:3">
      <c r="A30" s="4" t="s">
        <v>129</v>
      </c>
      <c r="B30" s="5" t="n">
        <v>-102896</v>
      </c>
      <c r="C30" s="5" t="n">
        <v>-106424</v>
      </c>
    </row>
    <row r="31" spans="1:3">
      <c r="A31" s="4" t="s">
        <v>130</v>
      </c>
      <c r="B31" s="5" t="n">
        <v>-1158</v>
      </c>
      <c r="C31" s="5" t="n">
        <v>-257</v>
      </c>
    </row>
    <row r="32" spans="1:3">
      <c r="A32" s="4" t="s">
        <v>131</v>
      </c>
      <c r="B32" s="5" t="n">
        <v>-1714</v>
      </c>
      <c r="C32" s="5" t="n">
        <v>-2897</v>
      </c>
    </row>
    <row r="33" spans="1:3">
      <c r="A33" s="4" t="s">
        <v>132</v>
      </c>
      <c r="B33" s="5" t="n">
        <v>-2113</v>
      </c>
      <c r="C33" s="5" t="n">
        <v>-945</v>
      </c>
    </row>
    <row r="34" spans="1:3">
      <c r="A34" s="4" t="s">
        <v>133</v>
      </c>
      <c r="B34" s="5" t="n">
        <v>7053</v>
      </c>
      <c r="C34" s="5" t="n">
        <v>9006</v>
      </c>
    </row>
    <row r="35" spans="1:3">
      <c r="A35" s="4" t="s">
        <v>134</v>
      </c>
      <c r="B35" s="5" t="n">
        <v>98</v>
      </c>
      <c r="C35" s="5" t="n">
        <v>31</v>
      </c>
    </row>
    <row r="36" spans="1:3">
      <c r="A36" s="4" t="s">
        <v>135</v>
      </c>
      <c r="B36" s="5" t="n">
        <v>460</v>
      </c>
      <c r="C36" s="5" t="n">
        <v>572</v>
      </c>
    </row>
    <row r="37" spans="1:3">
      <c r="A37" s="4" t="s">
        <v>136</v>
      </c>
      <c r="B37" s="5" t="n">
        <v>558</v>
      </c>
      <c r="C37" s="5" t="n">
        <v>603</v>
      </c>
    </row>
    <row r="38" spans="1:3">
      <c r="A38" s="3" t="s">
        <v>137</v>
      </c>
    </row>
    <row r="39" spans="1:3">
      <c r="A39" s="4" t="s">
        <v>138</v>
      </c>
      <c r="B39" s="7" t="n">
        <v>4628</v>
      </c>
      <c r="C39" s="7" t="n">
        <v>3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6:59:27Z</dcterms:created>
  <dcterms:modified xmlns:dcterms="http://purl.org/dc/terms/" xmlns:xsi="http://www.w3.org/2001/XMLSchema-instance" xsi:type="dcterms:W3CDTF">2019-02-04T16:59:27Z</dcterms:modified>
</cp:coreProperties>
</file>